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SOLIDATED STATEMENTS OF CASH" sheetId="5" r:id="rId5"/>
    <s:sheet name="1. BASIS OF PRESENTATION" sheetId="6" r:id="rId6"/>
    <s:sheet name="2. SIGNIFICANT ACCOUNTING POLIC" sheetId="7" r:id="rId7"/>
    <s:sheet name="3. ACCOUNTS RECEIVABLE" sheetId="8" r:id="rId8"/>
    <s:sheet name="4. INVENTORY" sheetId="9" r:id="rId9"/>
    <s:sheet name="5. PROPERTY, PLANT &amp; EQUIPMENT" sheetId="10" r:id="rId10"/>
    <s:sheet name="6. PATENTS" sheetId="11" r:id="rId11"/>
    <s:sheet name="7. LONG TERM DEPOSITS" sheetId="12" r:id="rId12"/>
    <s:sheet name="8. SHORT-TERM LINE OF CREDIT" sheetId="13" r:id="rId13"/>
    <s:sheet name="9. LONG TERM DEBT" sheetId="14" r:id="rId14"/>
    <s:sheet name="10. STOCK OPTIONS" sheetId="15" r:id="rId15"/>
    <s:sheet name="11. CAPITAL STOCK" sheetId="16" r:id="rId16"/>
    <s:sheet name="12. SEGMENTED, SIGNIFICANT CUST" sheetId="17" r:id="rId17"/>
    <s:sheet name="13. COMMITMENTS" sheetId="18" r:id="rId18"/>
    <s:sheet name="14. Subsequent Events" sheetId="19" r:id="rId19"/>
    <s:sheet name="15. COMPARATIVE FIGURES" sheetId="20" r:id="rId20"/>
    <s:sheet name="2. SIGNIFICANT ACCOUNTING POL21" sheetId="21" r:id="rId21"/>
    <s:sheet name="2. SIGNIFICANT ACCOUNTING POL22" sheetId="22" r:id="rId22"/>
    <s:sheet name="3. ACCOUNTS RECEIVABLE (Tables)" sheetId="23" r:id="rId23"/>
    <s:sheet name="4. INVENTORY (Tables)" sheetId="24" r:id="rId24"/>
    <s:sheet name="5. PROPERTY, PLANT &amp; EQUIPMENT " sheetId="25" r:id="rId25"/>
    <s:sheet name="6. PATENTS (Tables)" sheetId="26" r:id="rId26"/>
    <s:sheet name="7. LONG TERM DEPOSITS (Tables)" sheetId="27" r:id="rId27"/>
    <s:sheet name="9. LONG TERM DEBT (Tables)" sheetId="28" r:id="rId28"/>
    <s:sheet name="10. STOCK OPTIONS (Tables)" sheetId="29" r:id="rId29"/>
    <s:sheet name="12. SEGMENTED, SIGNIFICANT CU30" sheetId="30" r:id="rId30"/>
    <s:sheet name="13. COMMITMENTS (Tables)" sheetId="31" r:id="rId31"/>
    <s:sheet name="2. SIGNIFICANT ACCOUNTING POL32" sheetId="32" r:id="rId32"/>
    <s:sheet name="2. SIGNIFICANT ACCOUNTING POL33" sheetId="33" r:id="rId33"/>
    <s:sheet name="3. ACCOUNTS RECEIVABLE (Details" sheetId="34" r:id="rId34"/>
    <s:sheet name="4. INVENTORY (Details)" sheetId="35" r:id="rId35"/>
    <s:sheet name="5. PROPERTY, PLANT &amp; EQUIPMEN36" sheetId="36" r:id="rId36"/>
    <s:sheet name="5. PROPERTY, PLANT &amp; EQUIPMEN37" sheetId="37" r:id="rId37"/>
    <s:sheet name="6. PATENTS (Details)" sheetId="38" r:id="rId38"/>
    <s:sheet name="6. PATENTS (Details 1)" sheetId="39" r:id="rId39"/>
    <s:sheet name="6. PATENTS (Details Narrative)" sheetId="40" r:id="rId40"/>
    <s:sheet name="7. LONG TERM DEPOSITS (Details)" sheetId="41" r:id="rId41"/>
    <s:sheet name="8. SHORT-TERM LINE OF CREDIT (D" sheetId="42" r:id="rId42"/>
    <s:sheet name="9. LONG TERM DEBT (Details)" sheetId="43" r:id="rId43"/>
    <s:sheet name="9. LONG TERM DEBT (Details 1)" sheetId="44" r:id="rId44"/>
    <s:sheet name="9. LONG TERM DEBT (Details 2)" sheetId="45" r:id="rId45"/>
    <s:sheet name="9. LONG TERM DEBT (Details 3)" sheetId="46" r:id="rId46"/>
    <s:sheet name="9. LONG TERM DEBT (Details Narr" sheetId="47" r:id="rId47"/>
    <s:sheet name="10. STOCK OPTIONS (Details)" sheetId="48" r:id="rId48"/>
    <s:sheet name="10. STOCK OPTIONS (Details 1)" sheetId="49" r:id="rId49"/>
    <s:sheet name="10. STOCK OPTIONS (Details Narr" sheetId="50" r:id="rId50"/>
    <s:sheet name="12. SEGMENTED, SIGNIFICANT CU51" sheetId="51" r:id="rId51"/>
    <s:sheet name="12. SEGMENTED, SIGNIFICANT CU52" sheetId="52" r:id="rId52"/>
    <s:sheet name="12. SEGMENTED, SIGNIFICANT CU53" sheetId="53" r:id="rId53"/>
    <s:sheet name="12. SEGMENTED, SIGNIFICANT CU54" sheetId="54" r:id="rId54"/>
    <s:sheet name="13. COMMITMENTS (Details)" sheetId="55" r:id="rId55"/>
    <s:sheet name="13. COMMITMENTS (Details Narrat" sheetId="56" r:id="rId56"/>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5</t>
  </si>
  <si>
    <t>Aug. 01, 2015</t>
  </si>
  <si>
    <t>Document And Entity Information</t>
  </si>
  <si>
    <t>Entity Registrant Name</t>
  </si>
  <si>
    <t>FLEXIBLE SOLUTIONS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t>
  </si>
  <si>
    <t>Cash and cash equivalents</t>
  </si>
  <si>
    <t>Accounts receivable (Note 3)</t>
  </si>
  <si>
    <t>Inventory (Note 4)</t>
  </si>
  <si>
    <t>Prepaid expenses</t>
  </si>
  <si>
    <t>Total</t>
  </si>
  <si>
    <t>Property, equipment and leaseholds (Note 5)</t>
  </si>
  <si>
    <t>Patents (Note 6)</t>
  </si>
  <si>
    <t>Long term deposits (Note 7)</t>
  </si>
  <si>
    <t>Deferred tax asset</t>
  </si>
  <si>
    <t>Total Assets</t>
  </si>
  <si>
    <t>Accounts payable and accrued liabilities</t>
  </si>
  <si>
    <t>Deferred revenue</t>
  </si>
  <si>
    <t>Taxes payable</t>
  </si>
  <si>
    <t>Short term line of credit (Note 8)</t>
  </si>
  <si>
    <t>Current portion of long term debt (Note 9)</t>
  </si>
  <si>
    <t>Long Term</t>
  </si>
  <si>
    <t>Loans (Note 9)</t>
  </si>
  <si>
    <t>Total Liabilities</t>
  </si>
  <si>
    <t>Stockholders' Equity</t>
  </si>
  <si>
    <t>Authorized 50,000,000 Common shares with a par value of $0.001 each 1,000,000 Preferred shares with a par value of $0.01 each Issued and outstanding 13,169,991 common shares at June 30, 2015 and December 31, 2014</t>
  </si>
  <si>
    <t>Capital in excess of par value</t>
  </si>
  <si>
    <t>Other comprehensive income</t>
  </si>
  <si>
    <t>Deficit</t>
  </si>
  <si>
    <t>Total Stockholders' Equity</t>
  </si>
  <si>
    <t>Total Liabilities and Stockholders' Equity</t>
  </si>
  <si>
    <t>Commitments (Note 13)</t>
  </si>
  <si>
    <t>CONDENSED CONSOLIDATED BALANCE SHEETS (Unaudited) (Parenthetical) - $ / shares</t>
  </si>
  <si>
    <t>Preferred stock, par value</t>
  </si>
  <si>
    <t>Preferred stock, authorized shares</t>
  </si>
  <si>
    <t>Common stock, par value</t>
  </si>
  <si>
    <t>Common stock, Authorized</t>
  </si>
  <si>
    <t>Common stock, Issued</t>
  </si>
  <si>
    <t>Common stock, Outstanding</t>
  </si>
  <si>
    <t>CONSOLIDATED STATEMENTS OF COMPREHENSIVE INCOME (LOSS) (Unaudited) - USD ($)</t>
  </si>
  <si>
    <t>3 Months Ended</t>
  </si>
  <si>
    <t>Jun. 30, 2014</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Currency exchange</t>
  </si>
  <si>
    <t>Utilities</t>
  </si>
  <si>
    <t>Total operating expenses</t>
  </si>
  <si>
    <t>Income (loss) before other items and income tax</t>
  </si>
  <si>
    <t>Gain (loss) on sale of equipment</t>
  </si>
  <si>
    <t>Interest income</t>
  </si>
  <si>
    <t>Income (loss) before income tax</t>
  </si>
  <si>
    <t>Provision for income taxes</t>
  </si>
  <si>
    <t>Net income (loss)</t>
  </si>
  <si>
    <t>Other comprehensive income (loss)</t>
  </si>
  <si>
    <t>Comprehensive income (loss)</t>
  </si>
  <si>
    <t>Net income (loss) per share ( basic and diluted)</t>
  </si>
  <si>
    <t>Weighted average number of common shares (basic)</t>
  </si>
  <si>
    <t>Weighted average number of common shares (diluted)</t>
  </si>
  <si>
    <t>CONSOLIDATED STATEMENTS OF CASH FLOWS (Unaudited) - USD ($)</t>
  </si>
  <si>
    <t>Operating activities</t>
  </si>
  <si>
    <t>Stock compensation expense</t>
  </si>
  <si>
    <t>Depreciation and amortization</t>
  </si>
  <si>
    <t>Changes in non-cash working capital items:</t>
  </si>
  <si>
    <t>(Increase) Decrease in accounts receivable</t>
  </si>
  <si>
    <t>(Increase) Decrease in inventory</t>
  </si>
  <si>
    <t>(Increase) Decrease in prepaid expenses</t>
  </si>
  <si>
    <t>(Increase) Decrease in deferred tax assets</t>
  </si>
  <si>
    <t>Increase (Decrease) in accounts payable</t>
  </si>
  <si>
    <t>Increase (Decrease) in taxes payable</t>
  </si>
  <si>
    <t>Increase (Decrease) in deferred revenue</t>
  </si>
  <si>
    <t>Cash provided by (used in) operating activities</t>
  </si>
  <si>
    <t>Investing activities</t>
  </si>
  <si>
    <t>Acquisition of property and equipment</t>
  </si>
  <si>
    <t>Cash provided by (used in) investing activities</t>
  </si>
  <si>
    <t>Financing activities</t>
  </si>
  <si>
    <t>Short term line of credit (repayment)</t>
  </si>
  <si>
    <t>Repayments of loans</t>
  </si>
  <si>
    <t>Cash provided (used) by financing activities</t>
  </si>
  <si>
    <t>Effect of exchange rate changes on cash</t>
  </si>
  <si>
    <t>Inflow (outflow) of cash</t>
  </si>
  <si>
    <t>Cash and cash equivalents, beginning</t>
  </si>
  <si>
    <t>Cash and cash equivalents, ending</t>
  </si>
  <si>
    <t>Supplemental disclosure of cash flow information:</t>
  </si>
  <si>
    <t>Income taxes paid</t>
  </si>
  <si>
    <t>Interest paid</t>
  </si>
  <si>
    <t>1. BASIS OF PRESENTATION</t>
  </si>
  <si>
    <t>Notes to Financial Statements</t>
  </si>
  <si>
    <t>1. Basis
of Presentation. These condensed consolidated interim financial
statements include the accounts of Flexible Solutions International, Inc. (the Company, we, or our),
and its wholly-owned subsidiaries Flexible Fermentation Ltd. (Flexible Ltd.), NanoChem Solutions Inc. (NanoChem),
Flexible Solutions Ltd., Flexible Biomass LP, and FS Biomass Inc. All inter-company balances and transactions have been
eliminated. The Company was incorporated May 12, 1998 in the State of Nevada and had no operations until June 30, 1998.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as additives for household laundry detergents, consumer
care products and pesticides. These unaudited interim condensed consolidated
financial statements of the Company have been prepared in accordance with accounting principles generally accepted in the United
States for interim financial statements.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4 Annual Report on Form 10-K. This quarterly report should be read
in conjunction with such annual report. In the opinion of the Companys management,
these consolidated financial statements reflect all adjustments necessary to present fairly the Companys consolidated financial
position at June 30, 2015, the consolidated results of operations for the three and six months ended June 30, 2015 and 2014, and
the consolidated statements of cash flows for the six months ended June 30, 2015 and 2014. The results of operations
for the three and six months ended June 30, 2015 are not necessarily indicative of the results to be expected for the entire fiscal
year.</t>
  </si>
  <si>
    <t>2. SIGNIFICANT ACCOUNTING POLICIES</t>
  </si>
  <si>
    <t>2. Significant
Accounting Policies. These condensed consolidated
interim financial statements have been prepar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Allowance
for Doubtful Accounts The Company provides
an allowance for doubtful accounts when management estimates collecti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and Leaseholds The following assets
are recorded at cost and depreciated using the methods and annual rates shown below:
Computer hardware 30% Declining balance
Furniture and fixtures 20% Declining balance
Manufacturing equipment 20% Declining balance
Office equipment 20% Declining balance
Building and improvements 10% Declining balance Property and equipment
are written down to net realizable value when management determines there has been a change in circumstances which indicates its
carrying amount may not be recoverable. No write-downs have been necessary to date. (e) Impairment
of Long-Lived Assets 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sum o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Statement of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 (g) Revenue
Recognition 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ve been met, and payments become due or cash is received from these distributors. (h) Stock
Issued in Exchange for Services The Companys
common stock issued in exchange for services is valued at an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 (j)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 (k) Income
(loss) Per Share Basic earnings (loss)
per share is computed by dividing income (loss) available to common stockholders by the weighted average number of common shares
outstanding in the period. Diluted earnings (loss) per share are calculated giving effect to the potential dilution
of the exercise of options and warrants. Common equivalent shares, composed of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15.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 (m) Financial
Instruments The fair market value of the Companys
financial instruments , , , The Company is exposed
to foreign exchange and interest rate risk to the extent that market value rate fluctuations materially differ from financial assets
and liabilities, subject to fixed long-term rates. (n) Fair
Value of Financial Instruments In August 2009,
an update was made to Fair Value Measurements and Disclosures  Measuring Liabilities at Fair Value.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and cash equivalents, accounts receivable, accounts payable and accrued liabilities and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q) Risk
Management The Companys
credit risk is primarily attributable to its account receivables.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erformance by counterparties
to the financial instruments. Credit exposure is minimized by dealing with only credit worthy counterparties. Accounts receivable
for the Companys three primary customers totaled $1,355,377 (61%) at June 30, 2015 (December 31, 2014 - $1,769,114 or 76%). The credit risk on
cash and cash equivalents is limited because the Company limits its exposure to credit loss by placing its cash and cash equivalents
with major financial institutions. The Company is not
exposed to significant interest rate risk to the extent that the long term debt maintained from the foreign government agencies
is subject to a fixed rate of interest. In order to manage
its exposure to foreign exchange risks, the Company is closely monitoring the fluctuations in the foreign currency exchange rates
and the impact on the value of cash and cash equivalents, accounts receivable, and accounts payable. ( r ) Recently
Adopted Accounting Pronouncements 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Summary and Amendments
That Create Revenue from Contracts with Customers (Topic 606)and Other Assets and Deferred Costs-Contracts with Customers (Subtopic
340-40), (b) Section B,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are disposed of or classified as held-for-sale and that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is guidance did not have a material impact on the Companys consolidated results of operations
or financial position.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evaluating the impact of the amended guidance on its consolidated financial statements.</t>
  </si>
  <si>
    <t>3. ACCOUNTS RECEIVABLE</t>
  </si>
  <si>
    <t xml:space="preserve">3. Accounts
Receivable
June 30, 2015
December 31, 2014
Accounts receivable $ 2,221,893 $ 2,363,492
Allowances for doubtful accounts (18,714 ) (41,119 )
$ 2,203,179 $ 2,322,373 </t>
  </si>
  <si>
    <t>4. INVENTORY</t>
  </si>
  <si>
    <t xml:space="preserve">4. Inventory
June 30, 2015
December 31, 2014
Completed goods $ 1,637,426 $ 1,449,640
Works in progress 124,118 1,216
Raw materials 1,860,593 2,016,582
$ 3,622,137 $ 3,467,438 </t>
  </si>
  <si>
    <t>5. PROPERTY, PLANT &amp; EQUIPMENT</t>
  </si>
  <si>
    <t>5. Property,
Plant &amp; equipment
June 30, 2015 Accumulated June 30, 2015
Cost Depreciation Net
Buildings $ 4,933,770 $ 2,716,160 $ 2,217,610
Computer hardware 93,120 86,506 6,614
Furniture and fixtures 24,331 21,187 3,144
Office equipment 19,074 17,628 1,446
Manufacturing equipment 5,305,047 3,810,727 1,494,320
Trailer 13,822 12,687 1,135
Boat 34,400 - 34,400
Technology 109,371 76,560 32,811
Land 421,692 - 421,692
$ 10,954,627 $ 6,741,455 $ 4,213,172
December 31, 2014 Accumulated December 31, 2014
Cost Depreciation Net
Buildings $ 5,065,433 $ 2,653,287 $ 2,412,146
Computer hardware 97,124 89,083 8,041
Furniture and fixtures 25,548 21,906 3,642
Office equipment 20,537 18,807 1,730
Manufacturing equipment 5,710,354 3,864,204 1,846,150
Trailer 14,882 13,444 1,438
Technology 117,758 64,767 52,991
Land 438,762 - 438,762
$ 11,490,398 $ 6,725,498 $ 4,764,900 Amount of depreciation expense for the
six months ended June 30, 2015: $276,975 (2014: $316,649).</t>
  </si>
  <si>
    <t>6. PATENTS</t>
  </si>
  <si>
    <t>6. Patents In fiscal 2005, the Company started the
patent process for additional WATER$AVR® products. Patents associated with these costs were granted in 2006 and
they have been amortized over their legal life of 17 years.
June 30, 2015 Cost
Accumulated Amortization June 30, 2015 Net
Patents $ 212,357 $ 92,809 $ 119,548
December 31, 2014 Cost
Accumulated Amortization
December 31, 2014 Net
Patents $ 228,597 $ 91,193 $ 137,404
Decrease in 2015 cost was due to currency
conversion. June 30, 2015 cost in Canadian dollars - $265,102 (December 31, 2014 - $265,102 in Canadian dollars). Amount of amortization for the six months
ended June 30, 2015 - $8,202 (2014 - $9,237) Estimated amortization expense over the
next five years is as follows:
2015 $ 16,404
2016 16,404
2017 16,404
2018 16,404
2019 16,404</t>
  </si>
  <si>
    <t>7. LONG TERM DEPOSITS</t>
  </si>
  <si>
    <t>7. Long
Term Deposits The Company has reclassified certain security
deposits to better reflect their long term nature. Long term deposits consist of damage deposits held by landlords and
security deposits held by various vendors.
June 30, 2015 December 31, 2014
Long term deposits $ 5,186 $ 4,425</t>
  </si>
  <si>
    <t>8. SHORT-TERM LINE OF CREDIT</t>
  </si>
  <si>
    <t>8. Short-Term
Line of Credit In April 2015, the
Company signed a new agreement with Harris Bank to renew the expiring credit line. The revolving line of credit is for
an aggregate amount of up to the lesser of (i) $3,000,000, or (ii) 75% of eligible domestic accounts receivable and certain foreign
accounts receivable plus 40% of inventory. The loan has an annual interest rate of 3.75%. The Revolving Line of Credit contains
customary affirmative and negative covenants, including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June 30, 2015, Company was in compliance with
all loan covenants. To secure the repayment
of any amounts borrowed under the Revolving Line of Credit, the Company granted the Bank a security interest in substantially all
of the assets of NanoChem Solutions Inc., exclusive of intellectual property assets. Short-term borrowings
outstanding under the Revolving Line as of June 30, 2015 were $400,000 (December 31, 2014 - $750,000).</t>
  </si>
  <si>
    <t>9. LONG TERM DEBT</t>
  </si>
  <si>
    <t xml:space="preserve">9. Long
Term Debt ( a )
Amount Due (in CDN funds) Payment Due Date
$182,160 December 31, 2015 (b) (c) Harris Bank with a rate of prime plus 0.5% to be repaid over
5 years with equal monthly installments plus interest. This money was used to retire the AFSC debt and make the December
2014 payment on the AAFC loan. The balance owing at June 30, 2015 was $855,072 (December 31, 2014 - US$955,668). The Company has committed to the following repayments:
2015 $ 100,597
2016 $ 201,193
2017 $ 201,193
2018 $ 201,193
2019 $ 150,895 As of June 30, 2015 the Company was in compliance with all
loan covenants.
June 30, 2015 December 31, 2014
Continuity
Balance, beginning of period $ 1,112,689 1,297,830
Plus: Proceeds from loans - 1,005,967
Less: Payments on loan (100,597 ) (982,973 )
Effect of exchange rate (11,183 ) (208,135 )
Balance, end of period $ 1,000,909 $ 1,112,689
Outstanding balance at:
a) $ 145,837 $ 157,021
b) - -
c) 855,072 955,668
Long term debt $ 1,000,909 $ 1,112,689
Less: current portion (347,031 ) (358,214 )
Balance $ 653,878 $ 754,475 </t>
  </si>
  <si>
    <t>10. STOCK OPTIONS</t>
  </si>
  <si>
    <t>10. Stock
Options 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ing the success of its business. It is intended that options issued under this Plan constitute non-qualified stock
options. The general terms of awards under the option plan are that 100% of the options granted will vest the
year following the grant. The maximum term of options granted is 5 years. The Company may issue stock options and
stock bonuses for shares of its common stock to provide incentives to directors, key employees and other persons who contribute
to the success of the Company. The exercise price of all options is not less than fair market value at the date of grant. The following table summarizes the Companys
stock option activity for the year ended December 31, 2014 and the six month period ended June 30, 2015:
Number of shares
Exercise price per share Weighted average exercise price
Balance, December 31, 2013 1,164,000 $ 1.21  2.45 $ 1.73
Granted 227,000 $ 1.00  1.21 $ 1.01
Cancelled or expired (265,000 ) $ 1.00  2.25 $ 1.91
Balance, December 31, 2014 1,126,000 $ 1.00  2.45 $ 1.54
Granted 159,000 $ 1.05 $ 1.05
Cancelled or expired (236,000 ) $ 1.00 - 2.22 $ 1.73
Balance, June 30, 2015 1,049,000 $ 1.00  2.45 $ 1.43
Exercisable, June 30, 2015 837,000 $ 1.00  2.45 $ 1.49 The fair value of each option grant is
calculated using the following weighted average assumptions:
2015 2014
Expected life  years 3.0 3.0
Interest rate 1.07 % 0.78 %
Volatility 61 % 58 %
Dividend yield  %  %
Weighted average fair value of options granted $ 0.49 $ 0.36 During the six months ended June 30, 2015
the Company granted 60,000 options to consultants that resulted in $11,782 in expenses this quarter. During the same
period, 99,000 options were granted to employees, resulting in $19,440 in expenses this quarter. Options granted in
previous quarters resulted in additional expenses in the amount of $1,674 for consultants and $2,295 for employees during the quarter
ended June 30, 2015. No stock options were exercised during the period. During the six months ended June 30, 2014
the Company granted 85,000 options to consultants that resulted in $6,161 in expenses this quarter. During the same
period, 127,000 options were granted to employees, resulting in $9,205 in expenses this quarter. Options granted in
previous quarters resulted in additional expenses in the amount of $1,871 for consultants and $3,456 for employees during the quarter
ended June 30, 2014. No stock options were exercised during the period. As of June 30, 2015, there
was approximately $35,191 of compensation expense related to non-vested awards. This expense is expected to be recognized over
a weighted average period of .5 years. The aggregate intrinsic value of vested stock options outstanding at June 30, 2015 is $478,730.</t>
  </si>
  <si>
    <t>11. CAPITAL STOCK</t>
  </si>
  <si>
    <t>11. Capital
Stock There was no stock activity for the six
months ended June 30, 2015.</t>
  </si>
  <si>
    <t>12. SEGMENTED, SIGNIFICANT CUSTOMER INFORMATION AND ECONOMIC DEPENDENCY</t>
  </si>
  <si>
    <t>12. Segmented,
Significant Customer Information and Economic Dependency 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BPCA below). These chemical additives can also be used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Six months ended June 30, 2015:
EWCP BPCA Total
Revenue $ 446,002 $ 8,418,807 $ 8,864,809
Interest revenue 1 2,962 2,963
Interest expense 1 32,176 32,177
Depreciation and amortization 193,819 91,358 285,177
Segment profit (loss) (589,560 ) 1,412,496 822,936
Segment assets 2,653,187 1,679,533 4,332,720
Expenditures for segment assets 252,951 (201,050 ) 51,901 Six months ended June 30, 2014:
EWCP BPCA Total
Revenue $ 358,703 $ 7,741,009 $ 8,099,712
Interest revenue 0 0 0
Interest expense 22,010 30,762 52,772
Depreciation and amortization 231,328 94,558 325,886
Segment profit (loss) (930,663 ) 1,174,838 244,175
Segment assets 4,012,578 1,657,349 5,669,927
Expenditures for segment assets 6,199 9,991 16,190 The sales generated in the United States
and Canada are as follows:
Six Months Ended June 30, 2015
Six Months Ended June 30, 2014
Canada $ 270,775 $ 332,248
United States and abroad 8,594,034 7,767,464
Total $ 8,864,809 $ 8,099,712 The Companys property, equipment,
leasehold and patents are located in Canada and the United States as follows:
June 30, 2015 December 31, 2014
Canada $ 2,652,604 $ 3,331,879
United States 1,680,116 1,570,424
Total $ 4,332,720 $ 4,902,304 Three customers accounted for $5,373,518
(61%) of sales during the six months ended June 30, 2015 (2014 - $5,032,361 or 62%). Three customers accounted for $1,355,377
of accounts receivable (62%) at June 30, 2015 (December 31, 2014  $1,796,114 or 76%).</t>
  </si>
  <si>
    <t>13. COMMITMENTS</t>
  </si>
  <si>
    <t xml:space="preserve">13. Commitments The Company is committed to minimum rental
payments for property and premises aggregating approximately $36,431 over the term of two leases, the last expiring on October
31, 2015. Commitments in each of the next two years
are approximately as follows:
2015 $ 36,431 </t>
  </si>
  <si>
    <t>14. Subsequent Events</t>
  </si>
  <si>
    <t>Subsequent Events [Abstract]</t>
  </si>
  <si>
    <t>14. Subsequent
Events The Company issued 8,000 shares upon the exercise of employee
stock options in July 2015.</t>
  </si>
  <si>
    <t>15. COMPARATIVE FIGURES</t>
  </si>
  <si>
    <t>15. Comparative
Figures Certain of the comparative figures have
been reclassified to conform with the current years presentation.</t>
  </si>
  <si>
    <t>2. SIGNIFICANT ACCOUNTING POLICIES (Policies)</t>
  </si>
  <si>
    <t>Significant Accounting Policies Policies</t>
  </si>
  <si>
    <t>Cash and Cash Equivalents</t>
  </si>
  <si>
    <t>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The Company has three
major classes of inventory: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Allowance for Doubtful Accounts</t>
  </si>
  <si>
    <t>The Company provides
an allowance for doubtful accounts when management estimates collecti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and Leaseholds</t>
  </si>
  <si>
    <t xml:space="preserve">The following assets
are recorded at cost and depreciated using the methods and annual rates shown below:
Computer hardware 30% Declining balance
Furniture and fixtures 20% Declining balance
Manufacturing equipment 20% Declining balance
Office equipment 20% Declining balance
Building and improvements 10% Declining balance Property and equipment
are written down to net realizable value when management determines there has been a change in circumstances which indicates its
carrying amount may not be recoverable. No write-downs have been necessary to date. </t>
  </si>
  <si>
    <t>Impairment of Long-Lived Assets</t>
  </si>
  <si>
    <t>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sum o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Statement of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ve been met, and payments become due or cash is received from these distributors.</t>
  </si>
  <si>
    <t>Stock Issued in Exchange for Services</t>
  </si>
  <si>
    <t>The Companys
common stock issued in exchange for services is valued at an estimated fair market value based upon trading prices of the Companys
common stock on the dates of the stock transactions. The corresponding expense of the services rendered is recognized
over the period that the services are performed.</t>
  </si>
  <si>
    <t>Stock-based Compensation</t>
  </si>
  <si>
    <t>The Company recognizes
compensation expense for all share-based payments, in accordance with FASB Codification Topic 718, Compensation 
Stock Compensation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t>
  </si>
  <si>
    <t>Comprehensive Income</t>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t>
  </si>
  <si>
    <t>Income (loss) Per Share</t>
  </si>
  <si>
    <t>Basic earnings (loss)
per share is computed by dividing income (loss) available to common stockholders by the weighted average number of common shares
outstanding in the period. Diluted earnings (loss) per share are calculated giving effect to the potential dilution
of the exercise of options and warrants. Common equivalent shares, composed of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15.</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t>
  </si>
  <si>
    <t>Financial Instruments</t>
  </si>
  <si>
    <t xml:space="preserve">The fair market value of the Companys
financial instruments , , , The Company is exposed
to foreign exchange and interest rate risk to the extent that market value rate fluctuations materially differ from financial assets
and liabilities, subject to fixed long-term rates. </t>
  </si>
  <si>
    <t>Fair Value of Financial Instruments</t>
  </si>
  <si>
    <t xml:space="preserve"> In August 2009,
an update was made to Fair Value Measurements and Disclosures  Measuring Liabilities at Fair Value.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and cash equivalents, accounts receivable, accounts payable and accrued liabilities and short term line of credit for all
periods presented approximate their respective carrying amounts due to the short term nature of these financial instruments</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si>
  <si>
    <t>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Risk Management</t>
  </si>
  <si>
    <t>The Companys
credit risk is primarily attributable to its account receivables.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erformance by counterparties
to the financial instruments. Credit exposure is minimized by dealing with only credit worthy counterparties. Accounts receivable
for the Companys three primary customers totaled $1,355,377 (61%) at June 30, 2015 (December 31, 2014 - $1,769,114 or 76%). The credit risk on
cash and cash equivalents is limited because the Company limits its exposure to credit loss by placing its cash and cash equivalents
with major financial institutions. The Company is not
exposed to significant interest rate risk to the extent that the long term debt maintained from the foreign government agencies
is subject to a fixed rate of interest. In order to manage
its exposure to foreign exchange risks, the Company is closely monitoring the fluctuations in the foreign currency exchange rates
and the impact on the value of cash and cash equivalents, accounts receivable, and accounts payable.</t>
  </si>
  <si>
    <t>Recently Adopted Accounting Pronouncements</t>
  </si>
  <si>
    <t>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Summary and Amendments
That Create Revenue from Contracts with Customers (Topic 606)and Other Assets and Deferred Costs-Contracts with Customers (Subtopic
340-40), (b) Section B,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are disposed of or classified as held-for-sale and that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is guidance did not have a material impact on the Companys consolidated results of operations
or financial position.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evaluating the impact of the amended guidance on its consolidated financial statements.</t>
  </si>
  <si>
    <t>2. SIGNIFICANT ACCOUNTING POLICIES (Tables)</t>
  </si>
  <si>
    <t>Significant Accounting Policies Tables</t>
  </si>
  <si>
    <t>Method of Depreciation</t>
  </si>
  <si>
    <t>The following assets
are recorded at cost and depreciated using the methods and annual rates shown below:
Computer hardware 30% Declining balance
Furniture and fixtures 20% Declining balance
Manufacturing equipment 20% Declining balance
Office equipment 20% Declining balance
Building and improvements 10% Declining balance</t>
  </si>
  <si>
    <t>3. ACCOUNTS RECEIVABLE (Tables)</t>
  </si>
  <si>
    <t>Accounts Receivable Tables</t>
  </si>
  <si>
    <t>Accounts Receivable</t>
  </si>
  <si>
    <t xml:space="preserve">June 30, 2015
December 31, 2014
Accounts receivable $ 2,221,893 $ 2,363,492
Allowances for doubtful accounts (18,714 ) (41,119 )
$ 2,203,179 $ 2,322,373 </t>
  </si>
  <si>
    <t>4. INVENTORY (Tables)</t>
  </si>
  <si>
    <t>Inventory Tables</t>
  </si>
  <si>
    <t>Inventories</t>
  </si>
  <si>
    <t xml:space="preserve">June 30, 2015
December 31, 2014
Completed goods $ 1,637,426 $ 1,449,640
Works in progress 124,118 1,216
Raw materials 1,860,593 2,016,582
$ 3,622,137 $ 3,467,438 </t>
  </si>
  <si>
    <t>5. PROPERTY, PLANT &amp; EQUIPMENT (Tables)</t>
  </si>
  <si>
    <t>Property Plant Equipment Tables</t>
  </si>
  <si>
    <t>Property, Plant &amp; equipment</t>
  </si>
  <si>
    <t xml:space="preserve">June
30, 2015 Accumulated June
30, 2015
Cost Depreciation Net
Buildings $ 4,933,770 $ 2,716,160 $ 2,217,610
Computer hardware 93,120 86,506 6,614
Furniture and
fixtures 24,331 21,187 3,144
Office equipment 19,074 17,628 1,446
Manufacturing
equipment 5,305,047 3,810,727 1,494,320
Trailer 13,822 12,687 1,135
Boat 34,400 - 34,400
Technology 109,371 76,560 32,811
Land 421,692 - 421,692
$ 10,954,627 $ 6,741,455 $ 4,213,172
December
31, 2014 Accumulated December
31, 2014
Cost Depreciation Net
Buildings $ 5,065,433 $ 2,653,287 $ 2,412,146
Computer hardware 97,124 89,083 8,041
Furniture and fixtures 25,548 21,906 3,642
Office equipment 20,537 18,807 1,730
Manufacturing equipment 5,710,354 3,864,204 1,846,150
Trailer 14,882 13,444 1,438
Technology 117,758 64,767 52,991
Land 438,762 - 438,762
$ 11,490,398 $ 6,725,498 $ 4,764,900 </t>
  </si>
  <si>
    <t>6. PATENTS (Tables)</t>
  </si>
  <si>
    <t>Patents Tables</t>
  </si>
  <si>
    <t>Patents</t>
  </si>
  <si>
    <t>June 30, 2015 Cost
Accumulated Amortization June 30, 2015 Net
Patents $ 212,357 $ 92,809 $ 119,548
December 31, 2014 Cost
Accumulated Amortization
December 31, 2014 Net
Patents $ 228,597 $ 91,193 $ 137,404</t>
  </si>
  <si>
    <t>Estimated depreciation expense</t>
  </si>
  <si>
    <t>2015 $ 16,404
2016 16,404
2017 16,404
2018 16,404
2019 16,404</t>
  </si>
  <si>
    <t>7. LONG TERM DEPOSITS (Tables)</t>
  </si>
  <si>
    <t>Long Term Deposits Tables</t>
  </si>
  <si>
    <t>Long Term Deposits</t>
  </si>
  <si>
    <t xml:space="preserve">June 30, 2015 December 31, 2014
Long term deposits $ 5,186 $ 4,425 </t>
  </si>
  <si>
    <t>9. LONG TERM DEBT (Tables)</t>
  </si>
  <si>
    <t>Long Term Debt Tables</t>
  </si>
  <si>
    <t>Non-interest bearing loan repayment</t>
  </si>
  <si>
    <t>Amount Due (in CDN funds) Payment Due Date
$182,160 December 31, 2015</t>
  </si>
  <si>
    <t>Interest loan Repayment</t>
  </si>
  <si>
    <t>2015 $ 100,597
2016 $ 201,193
2017 $ 201,193
2018 $ 201,193
2019 $ 150,895</t>
  </si>
  <si>
    <t>Outstanding balance loan</t>
  </si>
  <si>
    <t xml:space="preserve">June 30, 2015 December 31, 2014
Continuity
Balance, beginning of period $ 1,112,689 1,297,830
Plus: Proceeds from loans - 1,005,967
Less: Payments on loan (100,597 ) ( 982,973 )
Effect of exchange rate (11,183 ) (208,135 )
Balance, end of period $ 1,000,909 $ 1,112,689
Outstanding balance at:
a) $ 145,837 $ 157,021
b) - -
c) 855,072 955,668
Long term debt $ 1,000,909 $ 1,112,689
Less: current portion (347,031 ) (358,214 )
Balance $ 653,878 $ 754,475 </t>
  </si>
  <si>
    <t>10. STOCK OPTIONS (Tables)</t>
  </si>
  <si>
    <t>Stock Options Tables</t>
  </si>
  <si>
    <t>Stock option activity</t>
  </si>
  <si>
    <t xml:space="preserve">Number of shares
Exercise price per share Weighted average exercise price
Balance, December 31, 2013 1,164,000 $ 1.21  2.45 $ 1.73
Granted 227,000 $ 1.00  1.21 $ 1.01
Cancelled or expired (265,000 ) $ 1.00  2.25 $ 1.91
Balance, December 31, 2014 1,126,000 $ 1.00  2.45 $ 1.54
Granted 159,000 $ 1.05 $ 1.05
Cancelled or expired (236,000 ) $ 1.00 - 2.22 $ 1.73
Balance, June 30, 2015 1,049,000 $ 1.00  2.45 $ 1.43
Exercisable, June 30, 2015 837,000 $ 1.00  2.45 $ 1.49 </t>
  </si>
  <si>
    <t>Fair value of each option grant</t>
  </si>
  <si>
    <t xml:space="preserve">2015 2014
Expected life  years 3.0 3.0
Interest rate 1.07 % 0.78 %
Volatility 61 % 58 %
Dividend yield  %  %
Weighted average fair value of options granted $ 0.49 $ 0.36 </t>
  </si>
  <si>
    <t>12. SEGMENTED, SIGNIFICANT CUSTOMER INFORMATION AND ECONOMIC DEPENDENCY (Tables)</t>
  </si>
  <si>
    <t>Segmented Significant Customer Information And Economic Dependency Tables</t>
  </si>
  <si>
    <t>Reportable segments</t>
  </si>
  <si>
    <t xml:space="preserve">Six months ended June 30, 2015:
EWCP BPCA Total
Revenue $ 446,002 $ 8,418,807 $ 8,864,809
Interest revenue 1 2,962 2,963
Interest expense 1 32,176 32,177
Depreciation and amortization 193,819 91,358 285,177
Segment profit (loss) (589,560 ) 1,412,496 822,936
Segment assets 2,653,187 1,679,533 4,332,720
Expenditures for segment assets 252,951 (201,050 ) 51,901 Six months ended June 30, 2014:
EWCP BPCA Total
Revenue $ 358,703 $ 7,741,009 $ 8,099,712
Interest revenue 0 0 0
Interest expense 22,010 30,762 52,772
Depreciation and amortization 231,328 94,558 325,886
Segment profit (loss) (930,663 ) 1,174,838 244,175
Segment assets 4,012,578 1,657,349 5,669,927
Expenditures for segment assets 6,199 9,991 16,190 </t>
  </si>
  <si>
    <t>Sales generated in the United States and Canada</t>
  </si>
  <si>
    <t xml:space="preserve">The sales generated in the United States
and Canada are as follows:
Six Months Ended June 30, 2015
Six Months Ended June 30, 2014
Canada $ 270,775 $ 332,248
United States and abroad 8,594,034 7,767,464
Total $ 8,864,809 $ 8,099,712 </t>
  </si>
  <si>
    <t>Property and equipment, and patents are located in Canada and the United States</t>
  </si>
  <si>
    <t xml:space="preserve">The Companys property, equipment,
leasehold and patents are located in Canada and the United States as follows:
June 30, 2015 December 31, 2014
Canada $ 2,652,604 $ 3,331,879
United States 1,680,116 1,570,424
Total $ 4,332,720 $ 4,902,304 </t>
  </si>
  <si>
    <t>13. COMMITMENTS (Tables)</t>
  </si>
  <si>
    <t>Commitments Tables</t>
  </si>
  <si>
    <t>Commitments</t>
  </si>
  <si>
    <t xml:space="preserve">Commitments in each of the next two years
are approximately as follows:
2015 $ 36,431 </t>
  </si>
  <si>
    <t>2. SIGNIFICANT ACCOUNTING POLICIES (Details)</t>
  </si>
  <si>
    <t>Computer hardware [Member]</t>
  </si>
  <si>
    <t>Property, Plant and Equipment [Line Items]</t>
  </si>
  <si>
    <t>Depreciation method used and annual rate</t>
  </si>
  <si>
    <t>30% Declining balance</t>
  </si>
  <si>
    <t>Furniture and fixtures [Member]</t>
  </si>
  <si>
    <t>20% Declining balance</t>
  </si>
  <si>
    <t>Manufacturing equipment [Member]</t>
  </si>
  <si>
    <t>Office equipment [Member]</t>
  </si>
  <si>
    <t>Building and improvements [Member]</t>
  </si>
  <si>
    <t>10% Declining balance</t>
  </si>
  <si>
    <t>2. SIGNIFICANT ACCOUNTING POLICIES (Details Narrative) - USD ($)</t>
  </si>
  <si>
    <t>Significant Accounting Policies Details Narrative</t>
  </si>
  <si>
    <t>Representation in Accounts receivable by primary customers</t>
  </si>
  <si>
    <t>Percentage Representation in Accounts receivable by primary customers</t>
  </si>
  <si>
    <t>61.00%</t>
  </si>
  <si>
    <t>76.00%</t>
  </si>
  <si>
    <t>3. ACCOUNTS RECEIVABLE (Details) - USD ($)</t>
  </si>
  <si>
    <t>Accounts Receivable Details</t>
  </si>
  <si>
    <t>Accounts receivable</t>
  </si>
  <si>
    <t>Allowances for doubtful accounts</t>
  </si>
  <si>
    <t>Accounts Receivable Net Current</t>
  </si>
  <si>
    <t>4. INVENTORY (Details) - USD ($)</t>
  </si>
  <si>
    <t>Inventory Details</t>
  </si>
  <si>
    <t>Completed goods</t>
  </si>
  <si>
    <t>Work in progress</t>
  </si>
  <si>
    <t>Raw materials</t>
  </si>
  <si>
    <t>Total Inventory</t>
  </si>
  <si>
    <t>5. PROPERTY, PLANT &amp; EQUIPMENT (Details) - USD ($)</t>
  </si>
  <si>
    <t>Cost</t>
  </si>
  <si>
    <t>Accumulated Depreciation</t>
  </si>
  <si>
    <t>Net</t>
  </si>
  <si>
    <t>Buildings [Member]</t>
  </si>
  <si>
    <t>Trailer [Member]</t>
  </si>
  <si>
    <t>Boat [Member]</t>
  </si>
  <si>
    <t>Technology [Member]</t>
  </si>
  <si>
    <t>Land [Member]</t>
  </si>
  <si>
    <t>5. PROPERTY, PLANT &amp; EQUIPMENT (Details Narrative) - USD ($)</t>
  </si>
  <si>
    <t>Property Plant Equipment Details Narrative</t>
  </si>
  <si>
    <t>Depreciation expense</t>
  </si>
  <si>
    <t>6. PATENTS (Details) - USD ($)</t>
  </si>
  <si>
    <t>Patents Details</t>
  </si>
  <si>
    <t>Patents, Gross</t>
  </si>
  <si>
    <t>Accumulated Amortization</t>
  </si>
  <si>
    <t>Patents, net</t>
  </si>
  <si>
    <t>6. PATENTS (Details 1)</t>
  </si>
  <si>
    <t>Jun. 30, 2015USD ($)</t>
  </si>
  <si>
    <t>Patents Details 1</t>
  </si>
  <si>
    <t>6. PATENTS (Details Narrative) - USD ($)</t>
  </si>
  <si>
    <t>Legal life of patents</t>
  </si>
  <si>
    <t>17 years</t>
  </si>
  <si>
    <t>Amortization</t>
  </si>
  <si>
    <t>Canadian Dollars</t>
  </si>
  <si>
    <t>Currency conversion in canadian dollars</t>
  </si>
  <si>
    <t>7. LONG TERM DEPOSITS (Details) - USD ($)</t>
  </si>
  <si>
    <t>Long Term Deposits Details</t>
  </si>
  <si>
    <t>Long term deposits</t>
  </si>
  <si>
    <t>8. SHORT-TERM LINE OF CREDIT (Details Narrative) - USD ($)</t>
  </si>
  <si>
    <t>Short-term Line Of Credit Details Narrative</t>
  </si>
  <si>
    <t>Short-term borrowings outstanding</t>
  </si>
  <si>
    <t>9. LONG TERM DEBT (Details) - Jun. 30, 2015 - AAFC [Member] - USD ($)</t>
  </si>
  <si>
    <t>Debt Instrument [Line Items]</t>
  </si>
  <si>
    <t>December 31, 2015</t>
  </si>
  <si>
    <t>Debt instrument maturity date</t>
  </si>
  <si>
    <t>Dec. 31,
		2015</t>
  </si>
  <si>
    <t>9. LONG TERM DEBT (Details 1)</t>
  </si>
  <si>
    <t>Long Term Debt Details 1</t>
  </si>
  <si>
    <t>9. LONG TERM DEBT (Details 2) - USD ($)</t>
  </si>
  <si>
    <t>Long Term Debt Details 2</t>
  </si>
  <si>
    <t>Balance, beginning of period</t>
  </si>
  <si>
    <t>Plus: Proceeds from loan</t>
  </si>
  <si>
    <t>Less: Payments on loan</t>
  </si>
  <si>
    <t>Effect of exchange rate</t>
  </si>
  <si>
    <t>Balance, end of period</t>
  </si>
  <si>
    <t>9. LONG TERM DEBT (Details 3) - USD ($)</t>
  </si>
  <si>
    <t>Long term debt</t>
  </si>
  <si>
    <t>Less: current portion</t>
  </si>
  <si>
    <t>Long term debt outstanding Balance</t>
  </si>
  <si>
    <t>AAFC [Member]</t>
  </si>
  <si>
    <t>AFSC [Member]</t>
  </si>
  <si>
    <t>Harris [Member]</t>
  </si>
  <si>
    <t>9. LONG TERM DEBT (Details Narrative) - USD ($)</t>
  </si>
  <si>
    <t>Amount borrowed</t>
  </si>
  <si>
    <t>Balance owing</t>
  </si>
  <si>
    <t>AAFC [Member] | Canadian Dollars</t>
  </si>
  <si>
    <t>Eligible loan amount</t>
  </si>
  <si>
    <t>10. STOCK OPTIONS (Details) - $ / shares</t>
  </si>
  <si>
    <t>12 Months Ended</t>
  </si>
  <si>
    <t>Dec. 31, 2013</t>
  </si>
  <si>
    <t>Number of shares</t>
  </si>
  <si>
    <t>Beginning Balance, Shares</t>
  </si>
  <si>
    <t>Granted, Shares</t>
  </si>
  <si>
    <t>Cancelled or expired, Shares</t>
  </si>
  <si>
    <t>Ending Balance, Shares</t>
  </si>
  <si>
    <t>Exercisable, June 30, 2015</t>
  </si>
  <si>
    <t>Weighted average exercise price</t>
  </si>
  <si>
    <t>Beginning Balance, Weighted average exercise price</t>
  </si>
  <si>
    <t>Granted, Weighted average exercise price</t>
  </si>
  <si>
    <t>Cancelled or expired, Weighted average exercise price</t>
  </si>
  <si>
    <t>Ending Balance, Weighted average exercise price</t>
  </si>
  <si>
    <t>Exercisable Weighted average exercise price, June 30, 2015</t>
  </si>
  <si>
    <t>Minimum [Member]</t>
  </si>
  <si>
    <t>Exercise price per share</t>
  </si>
  <si>
    <t>Balance, Exercise price per share</t>
  </si>
  <si>
    <t>Granted, Exercise price per share</t>
  </si>
  <si>
    <t>Cancelled or expired, Exercise price per share</t>
  </si>
  <si>
    <t>Maximum [Member]</t>
  </si>
  <si>
    <t>10. STOCK OPTIONS (Details 1) - $ / shares</t>
  </si>
  <si>
    <t>Stock Options Details 1</t>
  </si>
  <si>
    <t>Expected life - years</t>
  </si>
  <si>
    <t>3 years</t>
  </si>
  <si>
    <t>Interest rate</t>
  </si>
  <si>
    <t>1.07%</t>
  </si>
  <si>
    <t>0.78%</t>
  </si>
  <si>
    <t>Volatility</t>
  </si>
  <si>
    <t>58.00%</t>
  </si>
  <si>
    <t>Dividend yield</t>
  </si>
  <si>
    <t>0.00%</t>
  </si>
  <si>
    <t>Weighted average fair value of options granted</t>
  </si>
  <si>
    <t>10. STOCK OPTIONS (Details Narrative) - USD ($)</t>
  </si>
  <si>
    <t>Options granted</t>
  </si>
  <si>
    <t>Compensation expense related to non-vested awards</t>
  </si>
  <si>
    <t>Compensation expense related to non-vested awards, weighted average period</t>
  </si>
  <si>
    <t>6 months</t>
  </si>
  <si>
    <t>Aggregate intrinsic value of vested stock options outstanding</t>
  </si>
  <si>
    <t>Consultants</t>
  </si>
  <si>
    <t>Stock granted expenses</t>
  </si>
  <si>
    <t>Additional Expenses due to Options granted</t>
  </si>
  <si>
    <t>Employees</t>
  </si>
  <si>
    <t>12. SEGMENTED, SIGNIFICANT CUSTOMER INFORMATION AND ECONOMIC DEPENDENCY (Details) - USD ($)</t>
  </si>
  <si>
    <t>Revenues from External Customers and Long-Lived Assets [Line Items]</t>
  </si>
  <si>
    <t>Revenue</t>
  </si>
  <si>
    <t>Interest revenue</t>
  </si>
  <si>
    <t>Segment profit (loss)</t>
  </si>
  <si>
    <t>Segment assets</t>
  </si>
  <si>
    <t>Expenditures for segment assets</t>
  </si>
  <si>
    <t>BPCA [Member]</t>
  </si>
  <si>
    <t>EWCP [Member]</t>
  </si>
  <si>
    <t>12. SEGMENTED, SIGNIFICANT CUSTOMER INFORMATION AND ECONOMIC DEPENDENCY (Details 1) - USD ($)</t>
  </si>
  <si>
    <t>Sales generated</t>
  </si>
  <si>
    <t>Canada [Member]</t>
  </si>
  <si>
    <t>United States and abroad [Member]</t>
  </si>
  <si>
    <t>12. SEGMENTED, SIGNIFICANT CUSTOMER INFORMATION AND ECONOMIC DEPENDENCY (Details 2) - USD ($)</t>
  </si>
  <si>
    <t>Property and equipment, and patents</t>
  </si>
  <si>
    <t>12. SEGMENTED, SIGNIFICANT CUSTOMER INFORMATION AND ECONOMIC DEPENDENCY (Details Narrative) - USD ($)</t>
  </si>
  <si>
    <t>Segmented Significant Customer Information And Economic Dependency Details Narrative</t>
  </si>
  <si>
    <t>Customers accounted sales</t>
  </si>
  <si>
    <t>Percentage representation in sales</t>
  </si>
  <si>
    <t>62.00%</t>
  </si>
  <si>
    <t>Customers accounts receivable</t>
  </si>
  <si>
    <t>Percentage Customers accounts receivable</t>
  </si>
  <si>
    <t>13. COMMITMENTS (Details)</t>
  </si>
  <si>
    <t>Commitments Details</t>
  </si>
  <si>
    <t>13. COMMITMENTS (Details Narrative) - Jun. 30, 2015 - USD ($)</t>
  </si>
  <si>
    <t>Commitments Details Narrative</t>
  </si>
  <si>
    <t>Total Due</t>
  </si>
  <si>
    <t>Lease expiry date</t>
  </si>
  <si>
    <t>October 3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693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3177991</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28</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8</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28</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28</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28</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28</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28</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28</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28</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25605</v>
      </c>
      <c t="n" s="7" r="C3">
        <v>747517</v>
      </c>
    </row>
    <row spans="1:3" r="4">
      <c t="s" s="4" r="A4">
        <v>31</v>
      </c>
      <c t="n" s="5" r="B4">
        <v>2203179</v>
      </c>
      <c t="n" s="5" r="C4">
        <v>2322373</v>
      </c>
    </row>
    <row spans="1:3" r="5">
      <c t="s" s="4" r="A5">
        <v>32</v>
      </c>
      <c t="n" s="5" r="B5">
        <v>3622137</v>
      </c>
      <c t="n" s="5" r="C5">
        <v>3467438</v>
      </c>
    </row>
    <row spans="1:3" r="6">
      <c t="s" s="4" r="A6">
        <v>33</v>
      </c>
      <c t="n" s="5" r="B6">
        <v>304030</v>
      </c>
      <c t="n" s="5" r="C6">
        <v>123511</v>
      </c>
    </row>
    <row spans="1:3" r="7">
      <c t="s" s="4" r="A7">
        <v>34</v>
      </c>
      <c t="n" s="5" r="B7">
        <v>7254951</v>
      </c>
      <c t="n" s="5" r="C7">
        <v>6660839</v>
      </c>
    </row>
    <row spans="1:3" r="8">
      <c t="s" s="4" r="A8">
        <v>35</v>
      </c>
      <c t="n" s="5" r="B8">
        <v>4213172</v>
      </c>
      <c t="n" s="5" r="C8">
        <v>4764900</v>
      </c>
    </row>
    <row spans="1:3" r="9">
      <c t="s" s="4" r="A9">
        <v>36</v>
      </c>
      <c t="n" s="5" r="B9">
        <v>119548</v>
      </c>
      <c t="n" s="5" r="C9">
        <v>137404</v>
      </c>
    </row>
    <row spans="1:3" r="10">
      <c t="s" s="4" r="A10">
        <v>37</v>
      </c>
      <c t="n" s="5" r="B10">
        <v>5186</v>
      </c>
      <c t="n" s="5" r="C10">
        <v>4425</v>
      </c>
    </row>
    <row spans="1:3" r="11">
      <c t="s" s="4" r="A11">
        <v>38</v>
      </c>
      <c t="n" s="5" r="B11">
        <v>2486751</v>
      </c>
      <c t="n" s="5" r="C11">
        <v>2667286</v>
      </c>
    </row>
    <row spans="1:3" r="12">
      <c t="s" s="4" r="A12">
        <v>39</v>
      </c>
      <c t="n" s="5" r="B12">
        <v>14079608</v>
      </c>
      <c t="n" s="5" r="C12">
        <v>14234854</v>
      </c>
    </row>
    <row spans="1:3" r="13">
      <c t="s" s="3" r="A13">
        <v>29</v>
      </c>
    </row>
    <row spans="1:3" r="14">
      <c t="s" s="4" r="A14">
        <v>40</v>
      </c>
      <c t="n" s="5" r="B14">
        <v>286341</v>
      </c>
      <c t="n" s="5" r="C14">
        <v>815141</v>
      </c>
    </row>
    <row spans="1:3" r="15">
      <c t="s" s="4" r="A15">
        <v>41</v>
      </c>
      <c t="n" s="5" r="B15">
        <v>138454</v>
      </c>
      <c t="n" s="5" r="C15">
        <v>44593</v>
      </c>
    </row>
    <row spans="1:3" r="16">
      <c t="s" s="4" r="A16">
        <v>42</v>
      </c>
      <c t="n" s="5" r="B16">
        <v>450613</v>
      </c>
      <c t="n" s="5" r="C16">
        <v>140842</v>
      </c>
    </row>
    <row spans="1:3" r="17">
      <c t="s" s="4" r="A17">
        <v>43</v>
      </c>
      <c t="n" s="5" r="B17">
        <v>400000</v>
      </c>
      <c t="n" s="5" r="C17">
        <v>750000</v>
      </c>
    </row>
    <row spans="1:3" r="18">
      <c t="s" s="4" r="A18">
        <v>44</v>
      </c>
      <c t="n" s="5" r="B18">
        <v>347031</v>
      </c>
      <c t="n" s="5" r="C18">
        <v>358214</v>
      </c>
    </row>
    <row spans="1:3" r="19">
      <c t="s" s="4" r="A19">
        <v>34</v>
      </c>
      <c t="n" s="5" r="B19">
        <v>1622439</v>
      </c>
      <c t="n" s="5" r="C19">
        <v>2108790</v>
      </c>
    </row>
    <row spans="1:3" r="20">
      <c t="s" s="3" r="A20">
        <v>45</v>
      </c>
    </row>
    <row spans="1:3" r="21">
      <c t="s" s="4" r="A21">
        <v>46</v>
      </c>
      <c t="n" s="5" r="B21">
        <v>653878</v>
      </c>
      <c t="n" s="5" r="C21">
        <v>754475</v>
      </c>
    </row>
    <row spans="1:3" r="22">
      <c t="s" s="4" r="A22">
        <v>47</v>
      </c>
      <c t="n" s="5" r="B22">
        <v>2276317</v>
      </c>
      <c t="n" s="5" r="C22">
        <v>2863265</v>
      </c>
    </row>
    <row spans="1:3" r="23">
      <c t="s" s="3" r="A23">
        <v>48</v>
      </c>
    </row>
    <row spans="1:3" r="24">
      <c t="s" s="4" r="A24">
        <v>49</v>
      </c>
      <c t="n" s="5" r="B24">
        <v>13170</v>
      </c>
      <c t="n" s="5" r="C24">
        <v>13170</v>
      </c>
    </row>
    <row spans="1:3" r="25">
      <c t="s" s="4" r="A25">
        <v>50</v>
      </c>
      <c t="n" s="5" r="B25">
        <v>16262312</v>
      </c>
      <c t="n" s="5" r="C25">
        <v>16227121</v>
      </c>
    </row>
    <row spans="1:3" r="26">
      <c t="s" s="4" r="A26">
        <v>51</v>
      </c>
      <c t="n" s="5" r="B26">
        <v>-693978</v>
      </c>
      <c t="n" s="5" r="C26">
        <v>-267552</v>
      </c>
    </row>
    <row spans="1:3" r="27">
      <c t="s" s="4" r="A27">
        <v>52</v>
      </c>
      <c t="n" s="5" r="B27">
        <v>-3778213</v>
      </c>
      <c t="n" s="5" r="C27">
        <v>-4601150</v>
      </c>
    </row>
    <row spans="1:3" r="28">
      <c t="s" s="4" r="A28">
        <v>53</v>
      </c>
      <c t="n" s="5" r="B28">
        <v>11803291</v>
      </c>
      <c t="n" s="5" r="C28">
        <v>11371589</v>
      </c>
    </row>
    <row spans="1:3" r="29">
      <c t="s" s="4" r="A29">
        <v>54</v>
      </c>
      <c t="n" s="7" r="B29">
        <v>14079608</v>
      </c>
      <c t="n" s="7" r="C29">
        <v>14234854</v>
      </c>
    </row>
    <row spans="1:3" r="30">
      <c t="s" s="4" r="A30">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28</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row spans="1:2" r="17">
      <c t="s" s="4" r="A17">
        <v>187</v>
      </c>
      <c t="s" s="4" r="B17">
        <v>188</v>
      </c>
    </row>
    <row spans="1:2" r="18">
      <c t="s" s="4" r="A18">
        <v>189</v>
      </c>
      <c t="s" s="4" r="B18">
        <v>190</v>
      </c>
    </row>
    <row spans="1:2" r="19">
      <c t="s" s="4" r="A19">
        <v>191</v>
      </c>
      <c t="s" s="4" r="B19">
        <v>192</v>
      </c>
    </row>
    <row spans="1:2" r="20">
      <c t="s" s="4" r="A20">
        <v>193</v>
      </c>
      <c t="s" s="4" r="B20">
        <v>194</v>
      </c>
    </row>
    <row spans="1:2" r="21">
      <c t="s" s="4" r="A21">
        <v>195</v>
      </c>
      <c t="s" s="4" r="B21">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8"/>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8</v>
      </c>
    </row>
    <row spans="1:3" r="2">
      <c t="s" s="3" r="A2">
        <v>48</v>
      </c>
    </row>
    <row spans="1:3" r="3">
      <c t="s" s="4" r="A3">
        <v>57</v>
      </c>
      <c t="n" s="8" r="B3">
        <v>0.01</v>
      </c>
      <c t="n" s="8" r="C3">
        <v>0.01</v>
      </c>
    </row>
    <row spans="1:3" r="4">
      <c t="s" s="4" r="A4">
        <v>58</v>
      </c>
      <c t="n" s="5" r="B4">
        <v>1000000</v>
      </c>
      <c t="n" s="5" r="C4">
        <v>1000000</v>
      </c>
    </row>
    <row spans="1:3" r="5">
      <c t="s" s="4" r="A5">
        <v>59</v>
      </c>
      <c t="n" s="9" r="B5">
        <v>0.001</v>
      </c>
      <c t="n" s="9" r="C5">
        <v>0.001</v>
      </c>
    </row>
    <row spans="1:3" r="6">
      <c t="s" s="4" r="A6">
        <v>60</v>
      </c>
      <c t="n" s="5" r="B6">
        <v>50000000</v>
      </c>
      <c t="n" s="5" r="C6">
        <v>50000000</v>
      </c>
    </row>
    <row spans="1:3" r="7">
      <c t="s" s="4" r="A7">
        <v>61</v>
      </c>
      <c t="n" s="5" r="B7">
        <v>13169991</v>
      </c>
      <c t="n" s="5" r="C7">
        <v>13169991</v>
      </c>
    </row>
    <row spans="1:3" r="8">
      <c t="s" s="4" r="A8">
        <v>62</v>
      </c>
      <c t="n" s="5" r="B8">
        <v>13169991</v>
      </c>
      <c t="n" s="5" r="C8">
        <v>13169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2"/>
  </cols>
  <sheetData>
    <row spans="1:2" r="1">
      <c t="s" s="1" r="A1">
        <v>249</v>
      </c>
      <c t="s" s="2" r="B1">
        <v>1</v>
      </c>
    </row>
    <row spans="1:2" r="2">
      <c t="s" s="2" r="B2">
        <v>2</v>
      </c>
    </row>
    <row spans="1:2" r="3">
      <c t="s" s="4" r="A3">
        <v>250</v>
      </c>
    </row>
    <row spans="1:2" r="4">
      <c t="s" s="3" r="A4">
        <v>251</v>
      </c>
    </row>
    <row spans="1:2" r="5">
      <c t="s" s="4" r="A5">
        <v>252</v>
      </c>
      <c t="s" s="4" r="B5">
        <v>253</v>
      </c>
    </row>
    <row spans="1:2" r="6">
      <c t="s" s="4" r="A6">
        <v>254</v>
      </c>
    </row>
    <row spans="1:2" r="7">
      <c t="s" s="3" r="A7">
        <v>251</v>
      </c>
    </row>
    <row spans="1:2" r="8">
      <c t="s" s="4" r="A8">
        <v>252</v>
      </c>
      <c t="s" s="4" r="B8">
        <v>255</v>
      </c>
    </row>
    <row spans="1:2" r="9">
      <c t="s" s="4" r="A9">
        <v>256</v>
      </c>
    </row>
    <row spans="1:2" r="10">
      <c t="s" s="3" r="A10">
        <v>251</v>
      </c>
    </row>
    <row spans="1:2" r="11">
      <c t="s" s="4" r="A11">
        <v>252</v>
      </c>
      <c t="s" s="4" r="B11">
        <v>255</v>
      </c>
    </row>
    <row spans="1:2" r="12">
      <c t="s" s="4" r="A12">
        <v>257</v>
      </c>
    </row>
    <row spans="1:2" r="13">
      <c t="s" s="3" r="A13">
        <v>251</v>
      </c>
    </row>
    <row spans="1:2" r="14">
      <c t="s" s="4" r="A14">
        <v>252</v>
      </c>
      <c t="s" s="4" r="B14">
        <v>255</v>
      </c>
    </row>
    <row spans="1:2" r="15">
      <c t="s" s="4" r="A15">
        <v>258</v>
      </c>
    </row>
    <row spans="1:2" r="16">
      <c t="s" s="3" r="A16">
        <v>251</v>
      </c>
    </row>
    <row spans="1:2" r="17">
      <c t="s" s="4" r="A17">
        <v>252</v>
      </c>
      <c t="s" s="4" r="B17">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60</v>
      </c>
      <c t="s" s="2" r="B1">
        <v>2</v>
      </c>
      <c t="s" s="2" r="C1">
        <v>28</v>
      </c>
    </row>
    <row spans="1:3" r="2">
      <c t="s" s="3" r="A2">
        <v>261</v>
      </c>
    </row>
    <row spans="1:3" r="3">
      <c t="s" s="4" r="A3">
        <v>262</v>
      </c>
      <c t="n" s="7" r="B3">
        <v>1355377</v>
      </c>
      <c t="n" s="7" r="C3">
        <v>1769114</v>
      </c>
    </row>
    <row spans="1:3" r="4">
      <c t="s" s="4" r="A4">
        <v>263</v>
      </c>
      <c t="s" s="4" r="B4">
        <v>264</v>
      </c>
      <c t="s" s="4" r="C4">
        <v>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6</v>
      </c>
      <c t="s" s="2" r="B1">
        <v>2</v>
      </c>
      <c t="s" s="2" r="C1">
        <v>28</v>
      </c>
    </row>
    <row spans="1:3" r="2">
      <c t="s" s="3" r="A2">
        <v>267</v>
      </c>
    </row>
    <row spans="1:3" r="3">
      <c t="s" s="4" r="A3">
        <v>268</v>
      </c>
      <c t="n" s="7" r="B3">
        <v>2221893</v>
      </c>
      <c t="n" s="7" r="C3">
        <v>2363492</v>
      </c>
    </row>
    <row spans="1:3" r="4">
      <c t="s" s="4" r="A4">
        <v>269</v>
      </c>
      <c t="n" s="5" r="B4">
        <v>-18714</v>
      </c>
      <c t="n" s="5" r="C4">
        <v>-41119</v>
      </c>
    </row>
    <row spans="1:3" r="5">
      <c t="s" s="4" r="A5">
        <v>270</v>
      </c>
      <c t="n" s="7" r="B5">
        <v>2203179</v>
      </c>
      <c t="n" s="7" r="C5">
        <v>23223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71</v>
      </c>
      <c t="s" s="2" r="B1">
        <v>2</v>
      </c>
      <c t="s" s="2" r="C1">
        <v>28</v>
      </c>
    </row>
    <row spans="1:3" r="2">
      <c t="s" s="3" r="A2">
        <v>272</v>
      </c>
    </row>
    <row spans="1:3" r="3">
      <c t="s" s="4" r="A3">
        <v>273</v>
      </c>
      <c t="n" s="7" r="B3">
        <v>1637426</v>
      </c>
      <c t="n" s="7" r="C3">
        <v>1449640</v>
      </c>
    </row>
    <row spans="1:3" r="4">
      <c t="s" s="4" r="A4">
        <v>274</v>
      </c>
      <c t="n" s="5" r="B4">
        <v>124118</v>
      </c>
      <c t="n" s="5" r="C4">
        <v>1216</v>
      </c>
    </row>
    <row spans="1:3" r="5">
      <c t="s" s="4" r="A5">
        <v>275</v>
      </c>
      <c t="n" s="5" r="B5">
        <v>1860593</v>
      </c>
      <c t="n" s="5" r="C5">
        <v>2016582</v>
      </c>
    </row>
    <row spans="1:3" r="6">
      <c t="s" s="4" r="A6">
        <v>276</v>
      </c>
      <c t="n" s="7" r="B6">
        <v>3622137</v>
      </c>
      <c t="n" s="7" r="C6">
        <v>34674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7</v>
      </c>
      <c t="s" s="2" r="B1">
        <v>2</v>
      </c>
      <c t="s" s="2" r="C1">
        <v>28</v>
      </c>
    </row>
    <row spans="1:3" r="2">
      <c t="s" s="3" r="A2">
        <v>251</v>
      </c>
    </row>
    <row spans="1:3" r="3">
      <c t="s" s="4" r="A3">
        <v>278</v>
      </c>
      <c t="n" s="7" r="B3">
        <v>10954627</v>
      </c>
      <c t="n" s="7" r="C3">
        <v>11490398</v>
      </c>
    </row>
    <row spans="1:3" r="4">
      <c t="s" s="4" r="A4">
        <v>279</v>
      </c>
      <c t="n" s="5" r="B4">
        <v>6741455</v>
      </c>
      <c t="n" s="5" r="C4">
        <v>6725498</v>
      </c>
    </row>
    <row spans="1:3" r="5">
      <c t="s" s="4" r="A5">
        <v>280</v>
      </c>
      <c t="n" s="5" r="B5">
        <v>4213172</v>
      </c>
      <c t="n" s="5" r="C5">
        <v>4764900</v>
      </c>
    </row>
    <row spans="1:3" r="6">
      <c t="s" s="4" r="A6">
        <v>281</v>
      </c>
    </row>
    <row spans="1:3" r="7">
      <c t="s" s="3" r="A7">
        <v>251</v>
      </c>
    </row>
    <row spans="1:3" r="8">
      <c t="s" s="4" r="A8">
        <v>278</v>
      </c>
      <c t="n" s="5" r="B8">
        <v>4933770</v>
      </c>
      <c t="n" s="5" r="C8">
        <v>5065433</v>
      </c>
    </row>
    <row spans="1:3" r="9">
      <c t="s" s="4" r="A9">
        <v>279</v>
      </c>
      <c t="n" s="5" r="B9">
        <v>2716160</v>
      </c>
      <c t="n" s="5" r="C9">
        <v>2653287</v>
      </c>
    </row>
    <row spans="1:3" r="10">
      <c t="s" s="4" r="A10">
        <v>280</v>
      </c>
      <c t="n" s="5" r="B10">
        <v>2217610</v>
      </c>
      <c t="n" s="5" r="C10">
        <v>2412146</v>
      </c>
    </row>
    <row spans="1:3" r="11">
      <c t="s" s="4" r="A11">
        <v>250</v>
      </c>
    </row>
    <row spans="1:3" r="12">
      <c t="s" s="3" r="A12">
        <v>251</v>
      </c>
    </row>
    <row spans="1:3" r="13">
      <c t="s" s="4" r="A13">
        <v>278</v>
      </c>
      <c t="n" s="5" r="B13">
        <v>93120</v>
      </c>
      <c t="n" s="5" r="C13">
        <v>97124</v>
      </c>
    </row>
    <row spans="1:3" r="14">
      <c t="s" s="4" r="A14">
        <v>279</v>
      </c>
      <c t="n" s="5" r="B14">
        <v>86506</v>
      </c>
      <c t="n" s="5" r="C14">
        <v>89083</v>
      </c>
    </row>
    <row spans="1:3" r="15">
      <c t="s" s="4" r="A15">
        <v>280</v>
      </c>
      <c t="n" s="5" r="B15">
        <v>6614</v>
      </c>
      <c t="n" s="5" r="C15">
        <v>8041</v>
      </c>
    </row>
    <row spans="1:3" r="16">
      <c t="s" s="4" r="A16">
        <v>254</v>
      </c>
    </row>
    <row spans="1:3" r="17">
      <c t="s" s="3" r="A17">
        <v>251</v>
      </c>
    </row>
    <row spans="1:3" r="18">
      <c t="s" s="4" r="A18">
        <v>278</v>
      </c>
      <c t="n" s="5" r="B18">
        <v>24331</v>
      </c>
      <c t="n" s="5" r="C18">
        <v>25548</v>
      </c>
    </row>
    <row spans="1:3" r="19">
      <c t="s" s="4" r="A19">
        <v>279</v>
      </c>
      <c t="n" s="5" r="B19">
        <v>21187</v>
      </c>
      <c t="n" s="5" r="C19">
        <v>21906</v>
      </c>
    </row>
    <row spans="1:3" r="20">
      <c t="s" s="4" r="A20">
        <v>280</v>
      </c>
      <c t="n" s="5" r="B20">
        <v>3144</v>
      </c>
      <c t="n" s="5" r="C20">
        <v>3642</v>
      </c>
    </row>
    <row spans="1:3" r="21">
      <c t="s" s="4" r="A21">
        <v>257</v>
      </c>
    </row>
    <row spans="1:3" r="22">
      <c t="s" s="3" r="A22">
        <v>251</v>
      </c>
    </row>
    <row spans="1:3" r="23">
      <c t="s" s="4" r="A23">
        <v>278</v>
      </c>
      <c t="n" s="5" r="B23">
        <v>19074</v>
      </c>
      <c t="n" s="5" r="C23">
        <v>20537</v>
      </c>
    </row>
    <row spans="1:3" r="24">
      <c t="s" s="4" r="A24">
        <v>279</v>
      </c>
      <c t="n" s="5" r="B24">
        <v>17628</v>
      </c>
      <c t="n" s="5" r="C24">
        <v>18807</v>
      </c>
    </row>
    <row spans="1:3" r="25">
      <c t="s" s="4" r="A25">
        <v>280</v>
      </c>
      <c t="n" s="5" r="B25">
        <v>1446</v>
      </c>
      <c t="n" s="5" r="C25">
        <v>1730</v>
      </c>
    </row>
    <row spans="1:3" r="26">
      <c t="s" s="4" r="A26">
        <v>256</v>
      </c>
    </row>
    <row spans="1:3" r="27">
      <c t="s" s="3" r="A27">
        <v>251</v>
      </c>
    </row>
    <row spans="1:3" r="28">
      <c t="s" s="4" r="A28">
        <v>278</v>
      </c>
      <c t="n" s="5" r="B28">
        <v>5305047</v>
      </c>
      <c t="n" s="5" r="C28">
        <v>5710354</v>
      </c>
    </row>
    <row spans="1:3" r="29">
      <c t="s" s="4" r="A29">
        <v>279</v>
      </c>
      <c t="n" s="5" r="B29">
        <v>3810727</v>
      </c>
      <c t="n" s="5" r="C29">
        <v>3864204</v>
      </c>
    </row>
    <row spans="1:3" r="30">
      <c t="s" s="4" r="A30">
        <v>280</v>
      </c>
      <c t="n" s="5" r="B30">
        <v>1494320</v>
      </c>
      <c t="n" s="5" r="C30">
        <v>1846150</v>
      </c>
    </row>
    <row spans="1:3" r="31">
      <c t="s" s="4" r="A31">
        <v>282</v>
      </c>
    </row>
    <row spans="1:3" r="32">
      <c t="s" s="3" r="A32">
        <v>251</v>
      </c>
    </row>
    <row spans="1:3" r="33">
      <c t="s" s="4" r="A33">
        <v>278</v>
      </c>
      <c t="n" s="5" r="B33">
        <v>13822</v>
      </c>
      <c t="n" s="5" r="C33">
        <v>14882</v>
      </c>
    </row>
    <row spans="1:3" r="34">
      <c t="s" s="4" r="A34">
        <v>279</v>
      </c>
      <c t="n" s="5" r="B34">
        <v>12687</v>
      </c>
      <c t="n" s="5" r="C34">
        <v>13444</v>
      </c>
    </row>
    <row spans="1:3" r="35">
      <c t="s" s="4" r="A35">
        <v>280</v>
      </c>
      <c t="n" s="5" r="B35">
        <v>1135</v>
      </c>
      <c t="n" s="5" r="C35">
        <v>1438</v>
      </c>
    </row>
    <row spans="1:3" r="36">
      <c t="s" s="4" r="A36">
        <v>283</v>
      </c>
    </row>
    <row spans="1:3" r="37">
      <c t="s" s="3" r="A37">
        <v>251</v>
      </c>
    </row>
    <row spans="1:3" r="38">
      <c t="s" s="4" r="A38">
        <v>278</v>
      </c>
      <c t="n" s="7" r="B38">
        <v>34400</v>
      </c>
    </row>
    <row spans="1:3" r="39">
      <c t="s" s="4" r="A39">
        <v>279</v>
      </c>
    </row>
    <row spans="1:3" r="40">
      <c t="s" s="4" r="A40">
        <v>280</v>
      </c>
      <c t="n" s="7" r="B40">
        <v>34400</v>
      </c>
    </row>
    <row spans="1:3" r="41">
      <c t="s" s="4" r="A41">
        <v>284</v>
      </c>
    </row>
    <row spans="1:3" r="42">
      <c t="s" s="3" r="A42">
        <v>251</v>
      </c>
    </row>
    <row spans="1:3" r="43">
      <c t="s" s="4" r="A43">
        <v>278</v>
      </c>
      <c t="n" s="5" r="B43">
        <v>109371</v>
      </c>
      <c t="n" s="5" r="C43">
        <v>117758</v>
      </c>
    </row>
    <row spans="1:3" r="44">
      <c t="s" s="4" r="A44">
        <v>279</v>
      </c>
      <c t="n" s="5" r="B44">
        <v>76560</v>
      </c>
      <c t="n" s="5" r="C44">
        <v>64767</v>
      </c>
    </row>
    <row spans="1:3" r="45">
      <c t="s" s="4" r="A45">
        <v>280</v>
      </c>
      <c t="n" s="5" r="B45">
        <v>32811</v>
      </c>
      <c t="n" s="5" r="C45">
        <v>52991</v>
      </c>
    </row>
    <row spans="1:3" r="46">
      <c t="s" s="4" r="A46">
        <v>285</v>
      </c>
    </row>
    <row spans="1:3" r="47">
      <c t="s" s="3" r="A47">
        <v>251</v>
      </c>
    </row>
    <row spans="1:3" r="48">
      <c t="s" s="4" r="A48">
        <v>278</v>
      </c>
      <c t="n" s="7" r="B48">
        <v>421692</v>
      </c>
      <c t="n" s="7" r="C48">
        <v>438762</v>
      </c>
    </row>
    <row spans="1:3" r="49">
      <c t="s" s="4" r="A49">
        <v>279</v>
      </c>
    </row>
    <row spans="1:3" r="50">
      <c t="s" s="4" r="A50">
        <v>280</v>
      </c>
      <c t="n" s="7" r="B50">
        <v>421692</v>
      </c>
      <c t="n" s="7" r="C50">
        <v>4387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86</v>
      </c>
      <c t="s" s="2" r="B1">
        <v>1</v>
      </c>
    </row>
    <row spans="1:3" r="2">
      <c t="s" s="2" r="B2">
        <v>2</v>
      </c>
      <c t="s" s="2" r="C2">
        <v>65</v>
      </c>
    </row>
    <row spans="1:3" r="3">
      <c t="s" s="3" r="A3">
        <v>287</v>
      </c>
    </row>
    <row spans="1:3" r="4">
      <c t="s" s="4" r="A4">
        <v>288</v>
      </c>
      <c t="n" s="7" r="B4">
        <v>276975</v>
      </c>
      <c t="n" s="7" r="C4">
        <v>3166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89</v>
      </c>
      <c t="s" s="2" r="B1">
        <v>2</v>
      </c>
      <c t="s" s="2" r="C1">
        <v>28</v>
      </c>
    </row>
    <row spans="1:3" r="2">
      <c t="s" s="3" r="A2">
        <v>290</v>
      </c>
    </row>
    <row spans="1:3" r="3">
      <c t="s" s="4" r="A3">
        <v>291</v>
      </c>
      <c t="n" s="7" r="B3">
        <v>212357</v>
      </c>
      <c t="n" s="7" r="C3">
        <v>228597</v>
      </c>
    </row>
    <row spans="1:3" r="4">
      <c t="s" s="4" r="A4">
        <v>292</v>
      </c>
      <c t="n" s="5" r="B4">
        <v>92809</v>
      </c>
      <c t="n" s="5" r="C4">
        <v>91193</v>
      </c>
    </row>
    <row spans="1:3" r="5">
      <c t="s" s="4" r="A5">
        <v>293</v>
      </c>
      <c t="n" s="7" r="B5">
        <v>119548</v>
      </c>
      <c t="n" s="7" r="C5">
        <v>137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3"/>
    <col customWidth="1" max="2" min="2" width="21"/>
  </cols>
  <sheetData>
    <row spans="1:2" r="1">
      <c t="s" s="1" r="A1">
        <v>294</v>
      </c>
      <c t="s" s="2" r="B1">
        <v>295</v>
      </c>
    </row>
    <row spans="1:2" r="2">
      <c t="s" s="3" r="A2">
        <v>296</v>
      </c>
    </row>
    <row spans="1:2" r="3">
      <c t="n" s="5" r="A3">
        <v>2015</v>
      </c>
      <c t="n" s="7" r="B3">
        <v>16404</v>
      </c>
    </row>
    <row spans="1:2" r="4">
      <c t="n" s="5" r="A4">
        <v>2016</v>
      </c>
      <c t="n" s="5" r="B4">
        <v>16404</v>
      </c>
    </row>
    <row spans="1:2" r="5">
      <c t="n" s="5" r="A5">
        <v>2017</v>
      </c>
      <c t="n" s="5" r="B5">
        <v>16404</v>
      </c>
    </row>
    <row spans="1:2" r="6">
      <c t="n" s="5" r="A6">
        <v>2018</v>
      </c>
      <c t="n" s="5" r="B6">
        <v>16404</v>
      </c>
    </row>
    <row spans="1:2" r="7">
      <c t="n" s="5" r="A7">
        <v>2019</v>
      </c>
      <c t="n" s="7" r="B7">
        <v>164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900922</v>
      </c>
      <c t="n" s="7" r="C4">
        <v>4286731</v>
      </c>
      <c t="n" s="7" r="D4">
        <v>8864809</v>
      </c>
      <c t="n" s="7" r="E4">
        <v>8099712</v>
      </c>
    </row>
    <row spans="1:5" r="5">
      <c t="s" s="4" r="A5">
        <v>68</v>
      </c>
      <c t="n" s="5" r="B5">
        <v>2273992</v>
      </c>
      <c t="n" s="5" r="C5">
        <v>2732022</v>
      </c>
      <c t="n" s="5" r="D5">
        <v>5338686</v>
      </c>
      <c t="n" s="5" r="E5">
        <v>5390848</v>
      </c>
    </row>
    <row spans="1:5" r="6">
      <c t="s" s="4" r="A6">
        <v>69</v>
      </c>
      <c t="n" s="5" r="B6">
        <v>1626930</v>
      </c>
      <c t="n" s="5" r="C6">
        <v>1554709</v>
      </c>
      <c t="n" s="5" r="D6">
        <v>3526123</v>
      </c>
      <c t="n" s="5" r="E6">
        <v>2708864</v>
      </c>
    </row>
    <row spans="1:5" r="7">
      <c t="s" s="3" r="A7">
        <v>70</v>
      </c>
    </row>
    <row spans="1:5" r="8">
      <c t="s" s="4" r="A8">
        <v>71</v>
      </c>
      <c t="n" s="5" r="B8">
        <v>405418</v>
      </c>
      <c t="n" s="5" r="C8">
        <v>381913</v>
      </c>
      <c t="n" s="5" r="D8">
        <v>796160</v>
      </c>
      <c t="n" s="5" r="E8">
        <v>802116</v>
      </c>
    </row>
    <row spans="1:5" r="9">
      <c t="s" s="4" r="A9">
        <v>72</v>
      </c>
      <c t="n" s="5" r="B9">
        <v>187103</v>
      </c>
      <c t="n" s="5" r="C9">
        <v>199659</v>
      </c>
      <c t="n" s="5" r="D9">
        <v>374378</v>
      </c>
      <c t="n" s="5" r="E9">
        <v>398609</v>
      </c>
    </row>
    <row spans="1:5" r="10">
      <c t="s" s="4" r="A10">
        <v>73</v>
      </c>
      <c t="n" s="5" r="B10">
        <v>9620</v>
      </c>
      <c t="n" s="5" r="C10">
        <v>5476</v>
      </c>
      <c t="n" s="5" r="D10">
        <v>25951</v>
      </c>
      <c t="n" s="5" r="E10">
        <v>27950</v>
      </c>
    </row>
    <row spans="1:5" r="11">
      <c t="s" s="4" r="A11">
        <v>74</v>
      </c>
      <c t="n" s="5" r="B11">
        <v>42922</v>
      </c>
      <c t="n" s="5" r="C11">
        <v>54494</v>
      </c>
      <c t="n" s="5" r="D11">
        <v>78099</v>
      </c>
      <c t="n" s="5" r="E11">
        <v>103197</v>
      </c>
    </row>
    <row spans="1:5" r="12">
      <c t="s" s="4" r="A12">
        <v>75</v>
      </c>
      <c t="n" s="5" r="B12">
        <v>72492</v>
      </c>
      <c t="n" s="5" r="C12">
        <v>62586</v>
      </c>
      <c t="n" s="5" r="D12">
        <v>113593</v>
      </c>
      <c t="n" s="5" r="E12">
        <v>172294</v>
      </c>
    </row>
    <row spans="1:5" r="13">
      <c t="s" s="4" r="A13">
        <v>76</v>
      </c>
      <c t="n" s="5" r="B13">
        <v>70237</v>
      </c>
      <c t="n" s="5" r="C13">
        <v>71874</v>
      </c>
      <c t="n" s="5" r="D13">
        <v>144655</v>
      </c>
      <c t="n" s="5" r="E13">
        <v>146917</v>
      </c>
    </row>
    <row spans="1:5" r="14">
      <c t="s" s="4" r="A14">
        <v>77</v>
      </c>
      <c t="n" s="5" r="B14">
        <v>14831</v>
      </c>
      <c t="n" s="5" r="C14">
        <v>25940</v>
      </c>
      <c t="n" s="5" r="D14">
        <v>32177</v>
      </c>
      <c t="n" s="5" r="E14">
        <v>52772</v>
      </c>
    </row>
    <row spans="1:5" r="15">
      <c t="s" s="4" r="A15">
        <v>78</v>
      </c>
      <c t="n" s="5" r="B15">
        <v>31940</v>
      </c>
      <c t="n" s="5" r="C15">
        <v>50562</v>
      </c>
      <c t="n" s="5" r="D15">
        <v>64366</v>
      </c>
      <c t="n" s="5" r="E15">
        <v>100525</v>
      </c>
    </row>
    <row spans="1:5" r="16">
      <c t="s" s="4" r="A16">
        <v>79</v>
      </c>
      <c t="n" s="5" r="B16">
        <v>29844</v>
      </c>
      <c t="n" s="5" r="C16">
        <v>58357</v>
      </c>
      <c t="n" s="5" r="D16">
        <v>67193</v>
      </c>
      <c t="n" s="5" r="E16">
        <v>138903</v>
      </c>
    </row>
    <row spans="1:5" r="17">
      <c t="s" s="4" r="A17">
        <v>80</v>
      </c>
      <c t="n" s="5" r="B17">
        <v>61819</v>
      </c>
      <c t="n" s="5" r="C17">
        <v>53557</v>
      </c>
      <c t="n" s="5" r="D17">
        <v>94466</v>
      </c>
      <c t="n" s="5" r="E17">
        <v>148655</v>
      </c>
    </row>
    <row spans="1:5" r="18">
      <c t="s" s="4" r="A18">
        <v>81</v>
      </c>
      <c t="n" s="5" r="B18">
        <v>29221</v>
      </c>
      <c t="n" s="5" r="C18">
        <v>24763</v>
      </c>
      <c t="n" s="5" r="D18">
        <v>57427</v>
      </c>
      <c t="n" s="5" r="E18">
        <v>54662</v>
      </c>
    </row>
    <row spans="1:5" r="19">
      <c t="s" s="4" r="A19">
        <v>82</v>
      </c>
      <c t="n" s="5" r="B19">
        <v>8369</v>
      </c>
      <c t="n" s="5" r="C19">
        <v>8158</v>
      </c>
      <c t="n" s="5" r="D19">
        <v>16529</v>
      </c>
      <c t="n" s="5" r="E19">
        <v>15185</v>
      </c>
    </row>
    <row spans="1:5" r="20">
      <c t="s" s="4" r="A20">
        <v>83</v>
      </c>
      <c t="n" s="5" r="B20">
        <v>4996</v>
      </c>
      <c t="n" s="5" r="C20">
        <v>6459</v>
      </c>
      <c t="n" s="5" r="D20">
        <v>9769</v>
      </c>
      <c t="n" s="5" r="E20">
        <v>17867</v>
      </c>
    </row>
    <row spans="1:5" r="21">
      <c t="s" s="4" r="A21">
        <v>84</v>
      </c>
      <c t="n" s="5" r="B21">
        <v>15710</v>
      </c>
      <c t="n" s="5" r="C21">
        <v>32020</v>
      </c>
      <c t="n" s="5" r="D21">
        <v>38410</v>
      </c>
      <c t="n" s="5" r="E21">
        <v>76542</v>
      </c>
    </row>
    <row spans="1:5" r="22">
      <c t="s" s="4" r="A22">
        <v>85</v>
      </c>
      <c t="n" s="5" r="B22">
        <v>32460</v>
      </c>
      <c t="n" s="5" r="C22">
        <v>6843</v>
      </c>
      <c t="n" s="5" r="D22">
        <v>70945</v>
      </c>
      <c t="n" s="5" r="E22">
        <v>70678</v>
      </c>
    </row>
    <row spans="1:5" r="23">
      <c t="s" s="4" r="A23">
        <v>86</v>
      </c>
      <c t="n" s="5" r="B23">
        <v>339</v>
      </c>
      <c t="n" s="5" r="C23">
        <v>1263</v>
      </c>
      <c t="n" s="5" r="D23">
        <v>-10917</v>
      </c>
      <c t="n" s="5" r="E23">
        <v>-4149</v>
      </c>
    </row>
    <row spans="1:5" r="24">
      <c t="s" s="4" r="A24">
        <v>87</v>
      </c>
      <c t="n" s="5" r="B24">
        <v>4451</v>
      </c>
      <c t="n" s="5" r="C24">
        <v>12323</v>
      </c>
      <c t="n" s="5" r="D24">
        <v>14997</v>
      </c>
      <c t="n" s="5" r="E24">
        <v>43257</v>
      </c>
    </row>
    <row spans="1:5" r="25">
      <c t="s" s="4" r="A25">
        <v>88</v>
      </c>
      <c t="n" s="5" r="B25">
        <v>1021772</v>
      </c>
      <c t="n" s="5" r="C25">
        <v>1056247</v>
      </c>
      <c t="n" s="5" r="D25">
        <v>1988198</v>
      </c>
      <c t="n" s="5" r="E25">
        <v>2365980</v>
      </c>
    </row>
    <row spans="1:5" r="26">
      <c t="s" s="4" r="A26">
        <v>89</v>
      </c>
      <c t="n" s="5" r="B26">
        <v>605158</v>
      </c>
      <c t="n" s="5" r="C26">
        <v>498462</v>
      </c>
      <c t="n" s="5" r="D26">
        <v>1537925</v>
      </c>
      <c t="n" s="7" r="E26">
        <v>342884</v>
      </c>
    </row>
    <row spans="1:5" r="27">
      <c t="s" s="4" r="A27">
        <v>90</v>
      </c>
      <c t="n" s="5" r="B27">
        <v>-18382</v>
      </c>
      <c t="n" s="5" r="D27">
        <v>-45249</v>
      </c>
    </row>
    <row spans="1:5" r="28">
      <c t="s" s="4" r="A28">
        <v>91</v>
      </c>
      <c t="n" s="5" r="B28">
        <v>1</v>
      </c>
      <c t="n" s="5" r="D28">
        <v>2963</v>
      </c>
      <c t="n" s="7" r="E28">
        <v>0</v>
      </c>
    </row>
    <row spans="1:5" r="29">
      <c t="s" s="4" r="A29">
        <v>92</v>
      </c>
      <c t="n" s="5" r="B29">
        <v>586777</v>
      </c>
      <c t="n" s="5" r="C29">
        <v>498462</v>
      </c>
      <c t="n" s="5" r="D29">
        <v>1495639</v>
      </c>
      <c t="n" s="5" r="E29">
        <v>342884</v>
      </c>
    </row>
    <row spans="1:5" r="30">
      <c t="s" s="4" r="A30">
        <v>93</v>
      </c>
      <c t="n" s="5" r="B30">
        <v>268106</v>
      </c>
      <c t="n" s="5" r="C30">
        <v>98709</v>
      </c>
      <c t="n" s="5" r="D30">
        <v>672703</v>
      </c>
      <c t="n" s="5" r="E30">
        <v>98709</v>
      </c>
    </row>
    <row spans="1:5" r="31">
      <c t="s" s="4" r="A31">
        <v>94</v>
      </c>
      <c t="n" s="5" r="B31">
        <v>318671</v>
      </c>
      <c t="n" s="5" r="C31">
        <v>399753</v>
      </c>
      <c t="n" s="5" r="D31">
        <v>822936</v>
      </c>
      <c t="n" s="5" r="E31">
        <v>244175</v>
      </c>
    </row>
    <row spans="1:5" r="32">
      <c t="s" s="4" r="A32">
        <v>95</v>
      </c>
      <c t="n" s="5" r="B32">
        <v>78343</v>
      </c>
      <c t="n" s="5" r="C32">
        <v>190976</v>
      </c>
      <c t="n" s="5" r="D32">
        <v>-426426</v>
      </c>
      <c t="n" s="5" r="E32">
        <v>-71368</v>
      </c>
    </row>
    <row spans="1:5" r="33">
      <c t="s" s="4" r="A33">
        <v>96</v>
      </c>
      <c t="n" s="7" r="B33">
        <v>397014</v>
      </c>
      <c t="n" s="7" r="C33">
        <v>590729</v>
      </c>
      <c t="n" s="7" r="D33">
        <v>396510</v>
      </c>
      <c t="n" s="7" r="E33">
        <v>172807</v>
      </c>
    </row>
    <row spans="1:5" r="34">
      <c t="s" s="4" r="A34">
        <v>97</v>
      </c>
      <c t="n" s="8" r="B34">
        <v>0.02</v>
      </c>
      <c t="n" s="8" r="C34">
        <v>0.03</v>
      </c>
      <c t="n" s="8" r="D34">
        <v>0.06</v>
      </c>
      <c t="n" s="8" r="E34">
        <v>0.01</v>
      </c>
    </row>
    <row spans="1:5" r="35">
      <c t="s" s="4" r="A35">
        <v>98</v>
      </c>
      <c t="n" s="5" r="B35">
        <v>13169991</v>
      </c>
      <c t="n" s="5" r="C35">
        <v>13169991</v>
      </c>
      <c t="n" s="5" r="D35">
        <v>13169991</v>
      </c>
      <c t="n" s="5" r="E35">
        <v>13169991</v>
      </c>
    </row>
    <row spans="1:5" r="36">
      <c t="s" s="4" r="A36">
        <v>99</v>
      </c>
      <c t="n" s="5" r="B36">
        <v>13427466</v>
      </c>
      <c t="n" s="5" r="C36">
        <v>13169991</v>
      </c>
      <c t="n" s="5" r="D36">
        <v>13320109</v>
      </c>
      <c t="n" s="5" r="E36">
        <v>13169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97</v>
      </c>
      <c t="s" s="2" r="B1">
        <v>1</v>
      </c>
    </row>
    <row spans="1:3" r="2">
      <c t="s" s="2" r="B2">
        <v>2</v>
      </c>
      <c t="s" s="2" r="C2">
        <v>65</v>
      </c>
    </row>
    <row spans="1:3" r="3">
      <c t="s" s="4" r="A3">
        <v>298</v>
      </c>
      <c t="s" s="4" r="B3">
        <v>299</v>
      </c>
    </row>
    <row spans="1:3" r="4">
      <c t="s" s="4" r="A4">
        <v>300</v>
      </c>
      <c t="n" s="7" r="B4">
        <v>8202</v>
      </c>
      <c t="n" s="7" r="C4">
        <v>9237</v>
      </c>
    </row>
    <row spans="1:3" r="5">
      <c t="s" s="4" r="A5">
        <v>301</v>
      </c>
    </row>
    <row spans="1:3" r="6">
      <c t="s" s="4" r="A6">
        <v>302</v>
      </c>
      <c t="n" s="7" r="B6">
        <v>265102</v>
      </c>
      <c t="n" s="7" r="C6">
        <v>265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03</v>
      </c>
      <c t="s" s="2" r="B1">
        <v>2</v>
      </c>
      <c t="s" s="2" r="C1">
        <v>28</v>
      </c>
    </row>
    <row spans="1:3" r="2">
      <c t="s" s="3" r="A2">
        <v>304</v>
      </c>
    </row>
    <row spans="1:3" r="3">
      <c t="s" s="4" r="A3">
        <v>305</v>
      </c>
      <c t="n" s="7" r="B3">
        <v>5186</v>
      </c>
      <c t="n" s="7" r="C3">
        <v>44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6</v>
      </c>
      <c t="s" s="2" r="B1">
        <v>2</v>
      </c>
      <c t="s" s="2" r="C1">
        <v>28</v>
      </c>
    </row>
    <row spans="1:3" r="2">
      <c t="s" s="3" r="A2">
        <v>307</v>
      </c>
    </row>
    <row spans="1:3" r="3">
      <c t="s" s="4" r="A3">
        <v>308</v>
      </c>
      <c t="n" s="7" r="B3">
        <v>400000</v>
      </c>
      <c t="n" s="7" r="C3">
        <v>7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spans="1:2" r="1">
      <c t="s" s="1" r="A1">
        <v>309</v>
      </c>
      <c t="s" s="2" r="B1">
        <v>34</v>
      </c>
    </row>
    <row spans="1:2" r="2">
      <c t="s" s="3" r="A2">
        <v>310</v>
      </c>
    </row>
    <row spans="1:2" r="3">
      <c t="s" s="4" r="A3">
        <v>311</v>
      </c>
      <c t="n" s="7" r="B3">
        <v>182160</v>
      </c>
    </row>
    <row spans="1:2" r="4">
      <c t="s" s="4" r="A4">
        <v>312</v>
      </c>
      <c t="s" s="4" r="B4">
        <v>3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314</v>
      </c>
      <c t="s" s="2" r="B1">
        <v>295</v>
      </c>
    </row>
    <row spans="1:2" r="2">
      <c t="s" s="3" r="A2">
        <v>315</v>
      </c>
    </row>
    <row spans="1:2" r="3">
      <c t="n" s="5" r="A3">
        <v>2015</v>
      </c>
      <c t="n" s="7" r="B3">
        <v>100597</v>
      </c>
    </row>
    <row spans="1:2" r="4">
      <c t="n" s="5" r="A4">
        <v>2016</v>
      </c>
      <c t="n" s="5" r="B4">
        <v>201193</v>
      </c>
    </row>
    <row spans="1:2" r="5">
      <c t="n" s="5" r="A5">
        <v>2017</v>
      </c>
      <c t="n" s="5" r="B5">
        <v>201193</v>
      </c>
    </row>
    <row spans="1:2" r="6">
      <c t="n" s="5" r="A6">
        <v>2018</v>
      </c>
      <c t="n" s="5" r="B6">
        <v>201193</v>
      </c>
    </row>
    <row spans="1:2" r="7">
      <c t="n" s="5" r="A7">
        <v>2019</v>
      </c>
      <c t="n" s="7" r="B7">
        <v>150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6</v>
      </c>
      <c t="s" s="2" r="B1">
        <v>2</v>
      </c>
      <c t="s" s="2" r="C1">
        <v>28</v>
      </c>
    </row>
    <row spans="1:3" r="2">
      <c t="s" s="3" r="A2">
        <v>317</v>
      </c>
    </row>
    <row spans="1:3" r="3">
      <c t="s" s="4" r="A3">
        <v>318</v>
      </c>
      <c t="n" s="7" r="B3">
        <v>1112689</v>
      </c>
      <c t="n" s="7" r="C3">
        <v>1297830</v>
      </c>
    </row>
    <row spans="1:3" r="4">
      <c t="s" s="4" r="A4">
        <v>319</v>
      </c>
      <c t="n" s="5" r="C4">
        <v>1005967</v>
      </c>
    </row>
    <row spans="1:3" r="5">
      <c t="s" s="4" r="A5">
        <v>320</v>
      </c>
      <c t="n" s="7" r="B5">
        <v>-100597</v>
      </c>
      <c t="n" s="5" r="C5">
        <v>-982973</v>
      </c>
    </row>
    <row spans="1:3" r="6">
      <c t="s" s="4" r="A6">
        <v>321</v>
      </c>
      <c t="n" s="5" r="B6">
        <v>-11183</v>
      </c>
      <c t="n" s="5" r="C6">
        <v>-208135</v>
      </c>
    </row>
    <row spans="1:3" r="7">
      <c t="s" s="4" r="A7">
        <v>322</v>
      </c>
      <c t="n" s="7" r="B7">
        <v>1000909</v>
      </c>
      <c t="n" s="7" r="C7">
        <v>11126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23</v>
      </c>
      <c t="s" s="2" r="B1">
        <v>2</v>
      </c>
      <c t="s" s="2" r="C1">
        <v>28</v>
      </c>
    </row>
    <row spans="1:3" r="2">
      <c t="s" s="3" r="A2">
        <v>310</v>
      </c>
    </row>
    <row spans="1:3" r="3">
      <c t="s" s="4" r="A3">
        <v>324</v>
      </c>
      <c t="n" s="7" r="B3">
        <v>1000909</v>
      </c>
      <c t="n" s="7" r="C3">
        <v>1112689</v>
      </c>
    </row>
    <row spans="1:3" r="4">
      <c t="s" s="4" r="A4">
        <v>325</v>
      </c>
      <c t="n" s="5" r="B4">
        <v>-347031</v>
      </c>
      <c t="n" s="5" r="C4">
        <v>-358214</v>
      </c>
    </row>
    <row spans="1:3" r="5">
      <c t="s" s="4" r="A5">
        <v>326</v>
      </c>
      <c t="n" s="5" r="B5">
        <v>653878</v>
      </c>
      <c t="n" s="5" r="C5">
        <v>754475</v>
      </c>
    </row>
    <row spans="1:3" r="6">
      <c t="s" s="4" r="A6">
        <v>327</v>
      </c>
    </row>
    <row spans="1:3" r="7">
      <c t="s" s="3" r="A7">
        <v>310</v>
      </c>
    </row>
    <row spans="1:3" r="8">
      <c t="s" s="4" r="A8">
        <v>324</v>
      </c>
      <c t="n" s="7" r="B8">
        <v>145837</v>
      </c>
      <c t="n" s="7" r="C8">
        <v>157021</v>
      </c>
    </row>
    <row spans="1:3" r="9">
      <c t="s" s="4" r="A9">
        <v>328</v>
      </c>
    </row>
    <row spans="1:3" r="10">
      <c t="s" s="3" r="A10">
        <v>310</v>
      </c>
    </row>
    <row spans="1:3" r="11">
      <c t="s" s="4" r="A11">
        <v>324</v>
      </c>
    </row>
    <row spans="1:3" r="12">
      <c t="s" s="4" r="A12">
        <v>329</v>
      </c>
    </row>
    <row spans="1:3" r="13">
      <c t="s" s="3" r="A13">
        <v>310</v>
      </c>
    </row>
    <row spans="1:3" r="14">
      <c t="s" s="4" r="A14">
        <v>324</v>
      </c>
      <c t="n" s="7" r="B14">
        <v>855072</v>
      </c>
      <c t="n" s="7" r="C14">
        <v>9556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30</v>
      </c>
      <c t="s" s="2" r="B1">
        <v>2</v>
      </c>
      <c t="s" s="2" r="C1">
        <v>28</v>
      </c>
    </row>
    <row spans="1:3" r="2">
      <c t="s" s="4" r="A2">
        <v>327</v>
      </c>
    </row>
    <row spans="1:3" r="3">
      <c t="s" s="3" r="A3">
        <v>310</v>
      </c>
    </row>
    <row spans="1:3" r="4">
      <c t="s" s="4" r="A4">
        <v>331</v>
      </c>
      <c t="n" s="7" r="B4">
        <v>729187</v>
      </c>
      <c t="n" s="7" r="C4">
        <v>785106</v>
      </c>
    </row>
    <row spans="1:3" r="5">
      <c t="s" s="4" r="A5">
        <v>332</v>
      </c>
      <c t="n" s="5" r="B5">
        <v>145837</v>
      </c>
      <c t="n" s="5" r="C5">
        <v>157021</v>
      </c>
    </row>
    <row spans="1:3" r="6">
      <c t="s" s="4" r="A6">
        <v>333</v>
      </c>
    </row>
    <row spans="1:3" r="7">
      <c t="s" s="3" r="A7">
        <v>310</v>
      </c>
    </row>
    <row spans="1:3" r="8">
      <c t="s" s="4" r="A8">
        <v>334</v>
      </c>
      <c t="n" s="5" r="B8">
        <v>1000000</v>
      </c>
    </row>
    <row spans="1:3" r="9">
      <c t="s" s="4" r="A9">
        <v>331</v>
      </c>
      <c t="n" s="5" r="B9">
        <v>910801</v>
      </c>
      <c t="n" s="5" r="C9">
        <v>910801</v>
      </c>
    </row>
    <row spans="1:3" r="10">
      <c t="s" s="4" r="A10">
        <v>332</v>
      </c>
      <c t="n" s="5" r="B10">
        <v>182160</v>
      </c>
      <c t="n" s="5" r="C10">
        <v>182160</v>
      </c>
    </row>
    <row spans="1:3" r="11">
      <c t="s" s="4" r="A11">
        <v>329</v>
      </c>
    </row>
    <row spans="1:3" r="12">
      <c t="s" s="3" r="A12">
        <v>310</v>
      </c>
    </row>
    <row spans="1:3" r="13">
      <c t="s" s="4" r="A13">
        <v>332</v>
      </c>
      <c t="n" s="7" r="B13">
        <v>855072</v>
      </c>
      <c t="n" s="7" r="C13">
        <v>9556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335</v>
      </c>
      <c t="s" s="2" r="B1">
        <v>1</v>
      </c>
      <c t="s" s="2" r="C1">
        <v>336</v>
      </c>
    </row>
    <row spans="1:4" r="2">
      <c t="s" s="2" r="B2">
        <v>2</v>
      </c>
      <c t="s" s="2" r="C2">
        <v>28</v>
      </c>
      <c t="s" s="2" r="D2">
        <v>337</v>
      </c>
    </row>
    <row spans="1:4" r="3">
      <c t="s" s="3" r="A3">
        <v>338</v>
      </c>
    </row>
    <row spans="1:4" r="4">
      <c t="s" s="4" r="A4">
        <v>339</v>
      </c>
      <c t="n" s="5" r="B4">
        <v>1126000</v>
      </c>
      <c t="n" s="5" r="C4">
        <v>1164000</v>
      </c>
    </row>
    <row spans="1:4" r="5">
      <c t="s" s="4" r="A5">
        <v>340</v>
      </c>
      <c t="n" s="5" r="B5">
        <v>159000</v>
      </c>
      <c t="n" s="5" r="C5">
        <v>227000</v>
      </c>
    </row>
    <row spans="1:4" r="6">
      <c t="s" s="4" r="A6">
        <v>341</v>
      </c>
      <c t="n" s="5" r="B6">
        <v>-236000</v>
      </c>
      <c t="n" s="5" r="C6">
        <v>-265000</v>
      </c>
    </row>
    <row spans="1:4" r="7">
      <c t="s" s="4" r="A7">
        <v>342</v>
      </c>
      <c t="n" s="5" r="B7">
        <v>1049000</v>
      </c>
      <c t="n" s="5" r="C7">
        <v>1126000</v>
      </c>
    </row>
    <row spans="1:4" r="8">
      <c t="s" s="4" r="A8">
        <v>343</v>
      </c>
      <c t="n" s="5" r="B8">
        <v>837000</v>
      </c>
    </row>
    <row spans="1:4" r="9">
      <c t="s" s="3" r="A9">
        <v>344</v>
      </c>
    </row>
    <row spans="1:4" r="10">
      <c t="s" s="4" r="A10">
        <v>345</v>
      </c>
      <c t="n" s="8" r="B10">
        <v>1.54</v>
      </c>
      <c t="n" s="8" r="C10">
        <v>1.73</v>
      </c>
    </row>
    <row spans="1:4" r="11">
      <c t="s" s="4" r="A11">
        <v>346</v>
      </c>
      <c t="n" s="10" r="B11">
        <v>1.05</v>
      </c>
      <c t="n" s="10" r="C11">
        <v>1.01</v>
      </c>
    </row>
    <row spans="1:4" r="12">
      <c t="s" s="4" r="A12">
        <v>347</v>
      </c>
      <c t="n" s="10" r="B12">
        <v>1.73</v>
      </c>
      <c t="n" s="10" r="C12">
        <v>1.91</v>
      </c>
    </row>
    <row spans="1:4" r="13">
      <c t="s" s="4" r="A13">
        <v>348</v>
      </c>
      <c t="n" s="10" r="B13">
        <v>1.43</v>
      </c>
      <c t="n" s="10" r="C13">
        <v>1.54</v>
      </c>
    </row>
    <row spans="1:4" r="14">
      <c t="s" s="4" r="A14">
        <v>349</v>
      </c>
      <c t="n" s="10" r="B14">
        <v>1.49</v>
      </c>
    </row>
    <row spans="1:4" r="15">
      <c t="s" s="4" r="A15">
        <v>350</v>
      </c>
    </row>
    <row spans="1:4" r="16">
      <c t="s" s="3" r="A16">
        <v>351</v>
      </c>
    </row>
    <row spans="1:4" r="17">
      <c t="s" s="4" r="A17">
        <v>352</v>
      </c>
      <c t="n" s="5" r="B17">
        <v>1</v>
      </c>
      <c t="n" s="5" r="C17">
        <v>1</v>
      </c>
      <c t="n" s="8" r="D17">
        <v>1.21</v>
      </c>
    </row>
    <row spans="1:4" r="18">
      <c t="s" s="4" r="A18">
        <v>353</v>
      </c>
      <c t="n" s="10" r="B18">
        <v>1.05</v>
      </c>
      <c t="n" s="5" r="C18">
        <v>1</v>
      </c>
    </row>
    <row spans="1:4" r="19">
      <c t="s" s="4" r="A19">
        <v>354</v>
      </c>
      <c t="n" s="5" r="B19">
        <v>1</v>
      </c>
      <c t="n" s="5" r="C19">
        <v>1</v>
      </c>
    </row>
    <row spans="1:4" r="20">
      <c t="s" s="4" r="A20">
        <v>343</v>
      </c>
      <c t="n" s="5" r="B20">
        <v>1</v>
      </c>
    </row>
    <row spans="1:4" r="21">
      <c t="s" s="4" r="A21">
        <v>355</v>
      </c>
    </row>
    <row spans="1:4" r="22">
      <c t="s" s="3" r="A22">
        <v>351</v>
      </c>
    </row>
    <row spans="1:4" r="23">
      <c t="s" s="4" r="A23">
        <v>352</v>
      </c>
      <c t="n" s="10" r="B23">
        <v>2.45</v>
      </c>
      <c t="n" s="10" r="C23">
        <v>2.45</v>
      </c>
      <c t="n" s="8" r="D23">
        <v>2.45</v>
      </c>
    </row>
    <row spans="1:4" r="24">
      <c t="s" s="4" r="A24">
        <v>353</v>
      </c>
      <c t="n" s="10" r="B24">
        <v>1.05</v>
      </c>
      <c t="n" s="10" r="C24">
        <v>1.21</v>
      </c>
    </row>
    <row spans="1:4" r="25">
      <c t="s" s="4" r="A25">
        <v>354</v>
      </c>
      <c t="n" s="10" r="B25">
        <v>2.22</v>
      </c>
      <c t="n" s="8" r="C25">
        <v>2.25</v>
      </c>
    </row>
    <row spans="1:4" r="26">
      <c t="s" s="4" r="A26">
        <v>343</v>
      </c>
      <c t="n" s="8" r="B26">
        <v>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56</v>
      </c>
      <c t="s" s="2" r="B1">
        <v>1</v>
      </c>
    </row>
    <row spans="1:3" r="2">
      <c t="s" s="2" r="B2">
        <v>2</v>
      </c>
      <c t="s" s="2" r="C2">
        <v>65</v>
      </c>
    </row>
    <row spans="1:3" r="3">
      <c t="s" s="3" r="A3">
        <v>357</v>
      </c>
    </row>
    <row spans="1:3" r="4">
      <c t="s" s="4" r="A4">
        <v>358</v>
      </c>
      <c t="s" s="4" r="B4">
        <v>359</v>
      </c>
      <c t="s" s="4" r="C4">
        <v>359</v>
      </c>
    </row>
    <row spans="1:3" r="5">
      <c t="s" s="4" r="A5">
        <v>360</v>
      </c>
      <c t="s" s="4" r="B5">
        <v>361</v>
      </c>
      <c t="s" s="4" r="C5">
        <v>362</v>
      </c>
    </row>
    <row spans="1:3" r="6">
      <c t="s" s="4" r="A6">
        <v>363</v>
      </c>
      <c t="s" s="4" r="B6">
        <v>264</v>
      </c>
      <c t="s" s="4" r="C6">
        <v>364</v>
      </c>
    </row>
    <row spans="1:3" r="7">
      <c t="s" s="4" r="A7">
        <v>365</v>
      </c>
      <c t="s" s="4" r="B7">
        <v>366</v>
      </c>
      <c t="s" s="4" r="C7">
        <v>366</v>
      </c>
    </row>
    <row spans="1:3" r="8">
      <c t="s" s="4" r="A8">
        <v>367</v>
      </c>
      <c t="n" s="8" r="B8">
        <v>0.49</v>
      </c>
      <c t="n" s="8" r="C8">
        <v>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00</v>
      </c>
      <c t="s" s="2" r="B1">
        <v>1</v>
      </c>
    </row>
    <row spans="1:3" r="2">
      <c t="s" s="2" r="B2">
        <v>2</v>
      </c>
      <c t="s" s="2" r="C2">
        <v>65</v>
      </c>
    </row>
    <row spans="1:3" r="3">
      <c t="s" s="3" r="A3">
        <v>101</v>
      </c>
    </row>
    <row spans="1:3" r="4">
      <c t="s" s="4" r="A4">
        <v>94</v>
      </c>
      <c t="n" s="7" r="B4">
        <v>822936</v>
      </c>
      <c t="n" s="7" r="C4">
        <v>244175</v>
      </c>
    </row>
    <row spans="1:3" r="5">
      <c t="s" s="4" r="A5">
        <v>102</v>
      </c>
      <c t="n" s="5" r="B5">
        <v>35191</v>
      </c>
      <c t="n" s="5" r="C5">
        <v>41385</v>
      </c>
    </row>
    <row spans="1:3" r="6">
      <c t="s" s="4" r="A6">
        <v>103</v>
      </c>
      <c t="n" s="5" r="B6">
        <v>285177</v>
      </c>
      <c t="n" s="5" r="C6">
        <v>325886</v>
      </c>
    </row>
    <row spans="1:3" r="7">
      <c t="s" s="3" r="A7">
        <v>104</v>
      </c>
    </row>
    <row spans="1:3" r="8">
      <c t="s" s="4" r="A8">
        <v>105</v>
      </c>
      <c t="n" s="5" r="B8">
        <v>109028</v>
      </c>
      <c t="n" s="5" r="C8">
        <v>-251758</v>
      </c>
    </row>
    <row spans="1:3" r="9">
      <c t="s" s="4" r="A9">
        <v>106</v>
      </c>
      <c t="n" s="5" r="B9">
        <v>-180186</v>
      </c>
      <c t="n" s="5" r="C9">
        <v>39413</v>
      </c>
    </row>
    <row spans="1:3" r="10">
      <c t="s" s="4" r="A10">
        <v>107</v>
      </c>
      <c t="n" s="7" r="B10">
        <v>-183749</v>
      </c>
      <c t="n" s="5" r="C10">
        <v>22561</v>
      </c>
    </row>
    <row spans="1:3" r="11">
      <c t="s" s="4" r="A11">
        <v>108</v>
      </c>
      <c t="n" s="5" r="C11">
        <v>98709</v>
      </c>
    </row>
    <row spans="1:3" r="12">
      <c t="s" s="4" r="A12">
        <v>109</v>
      </c>
      <c t="n" s="7" r="B12">
        <v>-516939</v>
      </c>
      <c t="n" s="7" r="C12">
        <v>-101586</v>
      </c>
    </row>
    <row spans="1:3" r="13">
      <c t="s" s="4" r="A13">
        <v>110</v>
      </c>
      <c t="n" s="5" r="B13">
        <v>309771</v>
      </c>
    </row>
    <row spans="1:3" r="14">
      <c t="s" s="4" r="A14">
        <v>111</v>
      </c>
      <c t="n" s="5" r="B14">
        <v>98128</v>
      </c>
      <c t="n" s="7" r="C14">
        <v>-6848</v>
      </c>
    </row>
    <row spans="1:3" r="15">
      <c t="s" s="4" r="A15">
        <v>112</v>
      </c>
      <c t="n" s="5" r="B15">
        <v>779357</v>
      </c>
      <c t="n" s="5" r="C15">
        <v>411937</v>
      </c>
    </row>
    <row spans="1:3" r="16">
      <c t="s" s="3" r="A16">
        <v>113</v>
      </c>
    </row>
    <row spans="1:3" r="17">
      <c t="s" s="4" r="A17">
        <v>114</v>
      </c>
      <c t="n" s="5" r="B17">
        <v>51901</v>
      </c>
      <c t="n" s="5" r="C17">
        <v>-16190</v>
      </c>
    </row>
    <row spans="1:3" r="18">
      <c t="s" s="4" r="A18">
        <v>115</v>
      </c>
      <c t="n" s="5" r="B18">
        <v>51901</v>
      </c>
      <c t="n" s="5" r="C18">
        <v>-16190</v>
      </c>
    </row>
    <row spans="1:3" r="19">
      <c t="s" s="3" r="A19">
        <v>116</v>
      </c>
    </row>
    <row spans="1:3" r="20">
      <c t="s" s="4" r="A20">
        <v>117</v>
      </c>
      <c t="n" s="5" r="B20">
        <v>-350000</v>
      </c>
      <c t="n" s="5" r="C20">
        <v>-400000</v>
      </c>
    </row>
    <row spans="1:3" r="21">
      <c t="s" s="4" r="A21">
        <v>118</v>
      </c>
      <c t="n" s="5" r="B21">
        <v>-100597</v>
      </c>
      <c t="n" s="5" r="C21">
        <v>-64393</v>
      </c>
    </row>
    <row spans="1:3" r="22">
      <c t="s" s="4" r="A22">
        <v>119</v>
      </c>
      <c t="n" s="5" r="B22">
        <v>-450597</v>
      </c>
      <c t="n" s="5" r="C22">
        <v>-464393</v>
      </c>
    </row>
    <row spans="1:3" r="23">
      <c t="s" s="4" r="A23">
        <v>120</v>
      </c>
      <c t="n" s="5" r="B23">
        <v>-2573</v>
      </c>
      <c t="n" s="5" r="C23">
        <v>-3510</v>
      </c>
    </row>
    <row spans="1:3" r="24">
      <c t="s" s="4" r="A24">
        <v>121</v>
      </c>
      <c t="n" s="5" r="B24">
        <v>378088</v>
      </c>
      <c t="n" s="5" r="C24">
        <v>-72156</v>
      </c>
    </row>
    <row spans="1:3" r="25">
      <c t="s" s="4" r="A25">
        <v>122</v>
      </c>
      <c t="n" s="5" r="B25">
        <v>747517</v>
      </c>
      <c t="n" s="5" r="C25">
        <v>568087</v>
      </c>
    </row>
    <row spans="1:3" r="26">
      <c t="s" s="4" r="A26">
        <v>123</v>
      </c>
      <c t="n" s="5" r="B26">
        <v>1125605</v>
      </c>
      <c t="n" s="7" r="C26">
        <v>495931</v>
      </c>
    </row>
    <row spans="1:3" r="27">
      <c t="s" s="3" r="A27">
        <v>124</v>
      </c>
    </row>
    <row spans="1:3" r="28">
      <c t="s" s="4" r="A28">
        <v>125</v>
      </c>
      <c t="n" s="5" r="B28">
        <v>535000</v>
      </c>
    </row>
    <row spans="1:3" r="29">
      <c t="s" s="4" r="A29">
        <v>126</v>
      </c>
      <c t="n" s="7" r="B29">
        <v>32177</v>
      </c>
      <c t="n" s="7" r="C29">
        <v>55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368</v>
      </c>
      <c t="s" s="2" r="B1">
        <v>1</v>
      </c>
      <c t="s" s="2" r="D1">
        <v>336</v>
      </c>
    </row>
    <row spans="1:4" r="2">
      <c t="s" s="2" r="B2">
        <v>2</v>
      </c>
      <c t="s" s="2" r="C2">
        <v>65</v>
      </c>
      <c t="s" s="2" r="D2">
        <v>28</v>
      </c>
    </row>
    <row spans="1:4" r="3">
      <c t="s" s="4" r="A3">
        <v>369</v>
      </c>
      <c t="n" s="5" r="B3">
        <v>159000</v>
      </c>
      <c t="n" s="5" r="D3">
        <v>227000</v>
      </c>
    </row>
    <row spans="1:4" r="4">
      <c t="s" s="4" r="A4">
        <v>370</v>
      </c>
      <c t="n" s="7" r="B4">
        <v>35191</v>
      </c>
    </row>
    <row spans="1:4" r="5">
      <c t="s" s="4" r="A5">
        <v>371</v>
      </c>
      <c t="s" s="4" r="B5">
        <v>372</v>
      </c>
    </row>
    <row spans="1:4" r="6">
      <c t="s" s="4" r="A6">
        <v>373</v>
      </c>
      <c t="n" s="7" r="B6">
        <v>478730</v>
      </c>
    </row>
    <row spans="1:4" r="7">
      <c t="s" s="4" r="A7">
        <v>374</v>
      </c>
    </row>
    <row spans="1:4" r="8">
      <c t="s" s="4" r="A8">
        <v>369</v>
      </c>
      <c t="n" s="5" r="B8">
        <v>60000</v>
      </c>
      <c t="n" s="5" r="C8">
        <v>85000</v>
      </c>
    </row>
    <row spans="1:4" r="9">
      <c t="s" s="4" r="A9">
        <v>375</v>
      </c>
      <c t="n" s="7" r="B9">
        <v>11782</v>
      </c>
      <c t="n" s="7" r="C9">
        <v>6161</v>
      </c>
    </row>
    <row spans="1:4" r="10">
      <c t="s" s="4" r="A10">
        <v>376</v>
      </c>
      <c t="n" s="7" r="B10">
        <v>1674</v>
      </c>
      <c t="n" s="7" r="C10">
        <v>1871</v>
      </c>
    </row>
    <row spans="1:4" r="11">
      <c t="s" s="4" r="A11">
        <v>377</v>
      </c>
    </row>
    <row spans="1:4" r="12">
      <c t="s" s="4" r="A12">
        <v>369</v>
      </c>
      <c t="n" s="5" r="B12">
        <v>99000</v>
      </c>
      <c t="n" s="5" r="C12">
        <v>127000</v>
      </c>
    </row>
    <row spans="1:4" r="13">
      <c t="s" s="4" r="A13">
        <v>375</v>
      </c>
      <c t="n" s="7" r="B13">
        <v>19440</v>
      </c>
      <c t="n" s="7" r="C13">
        <v>9205</v>
      </c>
    </row>
    <row spans="1:4" r="14">
      <c t="s" s="4" r="A14">
        <v>376</v>
      </c>
      <c t="n" s="7" r="B14">
        <v>2295</v>
      </c>
      <c t="n" s="7" r="C14">
        <v>34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64</v>
      </c>
      <c t="s" s="2" r="D1">
        <v>1</v>
      </c>
    </row>
    <row spans="1:5" r="2">
      <c t="s" s="2" r="B2">
        <v>2</v>
      </c>
      <c t="s" s="2" r="C2">
        <v>65</v>
      </c>
      <c t="s" s="2" r="D2">
        <v>2</v>
      </c>
      <c t="s" s="2" r="E2">
        <v>65</v>
      </c>
    </row>
    <row spans="1:5" r="3">
      <c t="s" s="3" r="A3">
        <v>379</v>
      </c>
    </row>
    <row spans="1:5" r="4">
      <c t="s" s="4" r="A4">
        <v>380</v>
      </c>
      <c t="n" s="7" r="D4">
        <v>8864809</v>
      </c>
      <c t="n" s="7" r="E4">
        <v>8099712</v>
      </c>
    </row>
    <row spans="1:5" r="5">
      <c t="s" s="4" r="A5">
        <v>381</v>
      </c>
      <c t="n" s="7" r="B5">
        <v>1</v>
      </c>
      <c t="n" s="5" r="D5">
        <v>2963</v>
      </c>
      <c t="n" s="5" r="E5">
        <v>0</v>
      </c>
    </row>
    <row spans="1:5" r="6">
      <c t="s" s="4" r="A6">
        <v>77</v>
      </c>
      <c t="n" s="7" r="B6">
        <v>14831</v>
      </c>
      <c t="n" s="7" r="C6">
        <v>25940</v>
      </c>
      <c t="n" s="5" r="D6">
        <v>32177</v>
      </c>
      <c t="n" s="5" r="E6">
        <v>52772</v>
      </c>
    </row>
    <row spans="1:5" r="7">
      <c t="s" s="4" r="A7">
        <v>103</v>
      </c>
      <c t="n" s="5" r="D7">
        <v>285177</v>
      </c>
      <c t="n" s="5" r="E7">
        <v>325886</v>
      </c>
    </row>
    <row spans="1:5" r="8">
      <c t="s" s="4" r="A8">
        <v>382</v>
      </c>
      <c t="n" s="5" r="D8">
        <v>822936</v>
      </c>
      <c t="n" s="5" r="E8">
        <v>244175</v>
      </c>
    </row>
    <row spans="1:5" r="9">
      <c t="s" s="4" r="A9">
        <v>383</v>
      </c>
      <c t="n" s="5" r="D9">
        <v>4332720</v>
      </c>
      <c t="n" s="5" r="E9">
        <v>5669927</v>
      </c>
    </row>
    <row spans="1:5" r="10">
      <c t="s" s="4" r="A10">
        <v>384</v>
      </c>
      <c t="n" s="5" r="D10">
        <v>51901</v>
      </c>
      <c t="n" s="5" r="E10">
        <v>16190</v>
      </c>
    </row>
    <row spans="1:5" r="11">
      <c t="s" s="4" r="A11">
        <v>385</v>
      </c>
    </row>
    <row spans="1:5" r="12">
      <c t="s" s="3" r="A12">
        <v>379</v>
      </c>
    </row>
    <row spans="1:5" r="13">
      <c t="s" s="4" r="A13">
        <v>380</v>
      </c>
      <c t="n" s="5" r="D13">
        <v>8418807</v>
      </c>
      <c t="n" s="5" r="E13">
        <v>7741009</v>
      </c>
    </row>
    <row spans="1:5" r="14">
      <c t="s" s="4" r="A14">
        <v>381</v>
      </c>
      <c t="n" s="5" r="D14">
        <v>2962</v>
      </c>
      <c t="n" s="5" r="E14">
        <v>0</v>
      </c>
    </row>
    <row spans="1:5" r="15">
      <c t="s" s="4" r="A15">
        <v>77</v>
      </c>
      <c t="n" s="5" r="D15">
        <v>32176</v>
      </c>
      <c t="n" s="5" r="E15">
        <v>30762</v>
      </c>
    </row>
    <row spans="1:5" r="16">
      <c t="s" s="4" r="A16">
        <v>103</v>
      </c>
      <c t="n" s="5" r="D16">
        <v>91358</v>
      </c>
      <c t="n" s="5" r="E16">
        <v>94558</v>
      </c>
    </row>
    <row spans="1:5" r="17">
      <c t="s" s="4" r="A17">
        <v>382</v>
      </c>
      <c t="n" s="5" r="D17">
        <v>1412496</v>
      </c>
      <c t="n" s="5" r="E17">
        <v>1174838</v>
      </c>
    </row>
    <row spans="1:5" r="18">
      <c t="s" s="4" r="A18">
        <v>383</v>
      </c>
      <c t="n" s="5" r="D18">
        <v>1679533</v>
      </c>
      <c t="n" s="5" r="E18">
        <v>1657349</v>
      </c>
    </row>
    <row spans="1:5" r="19">
      <c t="s" s="4" r="A19">
        <v>384</v>
      </c>
      <c t="n" s="5" r="D19">
        <v>-201050</v>
      </c>
      <c t="n" s="5" r="E19">
        <v>9991</v>
      </c>
    </row>
    <row spans="1:5" r="20">
      <c t="s" s="4" r="A20">
        <v>386</v>
      </c>
    </row>
    <row spans="1:5" r="21">
      <c t="s" s="3" r="A21">
        <v>379</v>
      </c>
    </row>
    <row spans="1:5" r="22">
      <c t="s" s="4" r="A22">
        <v>380</v>
      </c>
      <c t="n" s="5" r="D22">
        <v>446002</v>
      </c>
      <c t="n" s="5" r="E22">
        <v>358703</v>
      </c>
    </row>
    <row spans="1:5" r="23">
      <c t="s" s="4" r="A23">
        <v>381</v>
      </c>
      <c t="n" s="5" r="D23">
        <v>1</v>
      </c>
      <c t="n" s="5" r="E23">
        <v>0</v>
      </c>
    </row>
    <row spans="1:5" r="24">
      <c t="s" s="4" r="A24">
        <v>77</v>
      </c>
      <c t="n" s="5" r="D24">
        <v>1</v>
      </c>
      <c t="n" s="5" r="E24">
        <v>22010</v>
      </c>
    </row>
    <row spans="1:5" r="25">
      <c t="s" s="4" r="A25">
        <v>103</v>
      </c>
      <c t="n" s="5" r="D25">
        <v>193819</v>
      </c>
      <c t="n" s="5" r="E25">
        <v>231328</v>
      </c>
    </row>
    <row spans="1:5" r="26">
      <c t="s" s="4" r="A26">
        <v>382</v>
      </c>
      <c t="n" s="5" r="D26">
        <v>-589560</v>
      </c>
      <c t="n" s="5" r="E26">
        <v>-930663</v>
      </c>
    </row>
    <row spans="1:5" r="27">
      <c t="s" s="4" r="A27">
        <v>383</v>
      </c>
      <c t="n" s="5" r="D27">
        <v>2653187</v>
      </c>
      <c t="n" s="5" r="E27">
        <v>4012578</v>
      </c>
    </row>
    <row spans="1:5" r="28">
      <c t="s" s="4" r="A28">
        <v>384</v>
      </c>
      <c t="n" s="7" r="D28">
        <v>252951</v>
      </c>
      <c t="n" s="7" r="E28">
        <v>61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5</v>
      </c>
    </row>
    <row spans="1:3" r="3">
      <c t="s" s="3" r="A3">
        <v>379</v>
      </c>
    </row>
    <row spans="1:3" r="4">
      <c t="s" s="4" r="A4">
        <v>388</v>
      </c>
      <c t="n" s="7" r="B4">
        <v>8864809</v>
      </c>
      <c t="n" s="7" r="C4">
        <v>8099712</v>
      </c>
    </row>
    <row spans="1:3" r="5">
      <c t="s" s="4" r="A5">
        <v>389</v>
      </c>
    </row>
    <row spans="1:3" r="6">
      <c t="s" s="3" r="A6">
        <v>379</v>
      </c>
    </row>
    <row spans="1:3" r="7">
      <c t="s" s="4" r="A7">
        <v>388</v>
      </c>
      <c t="n" s="5" r="B7">
        <v>270775</v>
      </c>
      <c t="n" s="5" r="C7">
        <v>332248</v>
      </c>
    </row>
    <row spans="1:3" r="8">
      <c t="s" s="4" r="A8">
        <v>390</v>
      </c>
    </row>
    <row spans="1:3" r="9">
      <c t="s" s="3" r="A9">
        <v>379</v>
      </c>
    </row>
    <row spans="1:3" r="10">
      <c t="s" s="4" r="A10">
        <v>388</v>
      </c>
      <c t="n" s="7" r="B10">
        <v>8594034</v>
      </c>
      <c t="n" s="7" r="C10">
        <v>7767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8</v>
      </c>
    </row>
    <row spans="1:3" r="2">
      <c t="s" s="3" r="A2">
        <v>379</v>
      </c>
    </row>
    <row spans="1:3" r="3">
      <c t="s" s="4" r="A3">
        <v>392</v>
      </c>
      <c t="n" s="7" r="B3">
        <v>4332720</v>
      </c>
      <c t="n" s="7" r="C3">
        <v>4902304</v>
      </c>
    </row>
    <row spans="1:3" r="4">
      <c t="s" s="4" r="A4">
        <v>389</v>
      </c>
    </row>
    <row spans="1:3" r="5">
      <c t="s" s="3" r="A5">
        <v>379</v>
      </c>
    </row>
    <row spans="1:3" r="6">
      <c t="s" s="4" r="A6">
        <v>392</v>
      </c>
      <c t="n" s="5" r="B6">
        <v>2652604</v>
      </c>
      <c t="n" s="5" r="C6">
        <v>3331879</v>
      </c>
    </row>
    <row spans="1:3" r="7">
      <c t="s" s="4" r="A7">
        <v>390</v>
      </c>
    </row>
    <row spans="1:3" r="8">
      <c t="s" s="3" r="A8">
        <v>379</v>
      </c>
    </row>
    <row spans="1:3" r="9">
      <c t="s" s="4" r="A9">
        <v>392</v>
      </c>
      <c t="n" s="7" r="B9">
        <v>1680116</v>
      </c>
      <c t="n" s="7" r="C9">
        <v>15704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3</v>
      </c>
      <c t="s" s="2" r="B1">
        <v>1</v>
      </c>
    </row>
    <row spans="1:4" r="2">
      <c t="s" s="2" r="B2">
        <v>2</v>
      </c>
      <c t="s" s="2" r="C2">
        <v>65</v>
      </c>
      <c t="s" s="2" r="D2">
        <v>28</v>
      </c>
    </row>
    <row spans="1:4" r="3">
      <c t="s" s="3" r="A3">
        <v>394</v>
      </c>
    </row>
    <row spans="1:4" r="4">
      <c t="s" s="4" r="A4">
        <v>395</v>
      </c>
      <c t="n" s="7" r="B4">
        <v>5373518</v>
      </c>
      <c t="n" s="7" r="C4">
        <v>5032361</v>
      </c>
    </row>
    <row spans="1:4" r="5">
      <c t="s" s="4" r="A5">
        <v>396</v>
      </c>
      <c t="s" s="4" r="B5">
        <v>264</v>
      </c>
      <c t="s" s="4" r="C5">
        <v>397</v>
      </c>
    </row>
    <row spans="1:4" r="6">
      <c t="s" s="4" r="A6">
        <v>398</v>
      </c>
      <c t="n" s="7" r="B6">
        <v>1355377</v>
      </c>
      <c t="n" s="7" r="D6">
        <v>1796114</v>
      </c>
    </row>
    <row spans="1:4" r="7">
      <c t="s" s="4" r="A7">
        <v>399</v>
      </c>
      <c t="s" s="4" r="B7">
        <v>397</v>
      </c>
      <c t="s" s="4" r="D7">
        <v>2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21"/>
  </cols>
  <sheetData>
    <row spans="1:2" r="1">
      <c t="s" s="1" r="A1">
        <v>400</v>
      </c>
      <c t="s" s="2" r="B1">
        <v>295</v>
      </c>
    </row>
    <row spans="1:2" r="2">
      <c t="s" s="3" r="A2">
        <v>401</v>
      </c>
    </row>
    <row spans="1:2" r="3">
      <c t="n" s="5" r="A3">
        <v>2015</v>
      </c>
      <c t="n" s="7" r="B3">
        <v>364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7"/>
  </cols>
  <sheetData>
    <row spans="1:2" r="1">
      <c t="s" s="1" r="A1">
        <v>402</v>
      </c>
      <c t="s" s="2" r="B1">
        <v>34</v>
      </c>
    </row>
    <row spans="1:2" r="2">
      <c t="s" s="3" r="A2">
        <v>403</v>
      </c>
    </row>
    <row spans="1:2" r="3">
      <c t="s" s="4" r="A3">
        <v>404</v>
      </c>
      <c t="n" s="7" r="B3">
        <v>36431</v>
      </c>
    </row>
    <row spans="1:2" r="4">
      <c t="s" s="4" r="A4">
        <v>405</v>
      </c>
      <c t="s" s="4" r="B4">
        <v>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8</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28</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SOLIDATED STATEMENTS OF COMP</vt:lpstr>
      <vt:lpstr>CONSOLIDATED STATEMENTS OF CASH</vt:lpstr>
      <vt:lpstr>1. BASIS OF PRESENTATION</vt:lpstr>
      <vt:lpstr>2. SIGNIFICANT ACCOUNTING POLIC</vt:lpstr>
      <vt:lpstr>3. ACCOUNTS RECEIVABLE</vt:lpstr>
      <vt:lpstr>4. INVENTORY</vt:lpstr>
      <vt:lpstr>5. PROPERTY, PLANT &amp; EQUIPMENT</vt:lpstr>
      <vt:lpstr>6. PATENTS</vt:lpstr>
      <vt:lpstr>7. LONG TERM DEPOSITS</vt:lpstr>
      <vt:lpstr>8. SHORT-TERM LINE OF CREDIT</vt:lpstr>
      <vt:lpstr>9. LONG TERM DEBT</vt:lpstr>
      <vt:lpstr>10. STOCK OPTIONS</vt:lpstr>
      <vt:lpstr>11. CAPITAL STOCK</vt:lpstr>
      <vt:lpstr>12. SEGMENTED, SIGNIFICANT CUST</vt:lpstr>
      <vt:lpstr>13. COMMITMENTS</vt:lpstr>
      <vt:lpstr>14. Subsequent Events</vt:lpstr>
      <vt:lpstr>15. COMPARATIVE FIGURES</vt:lpstr>
      <vt:lpstr>2. SIGNIFICANT ACCOUNTING POL21</vt:lpstr>
      <vt:lpstr>2. SIGNIFICANT ACCOUNTING POL22</vt:lpstr>
      <vt:lpstr>3. ACCOUNTS RECEIVABLE (Tables)</vt:lpstr>
      <vt:lpstr>4. INVENTORY (Tables)</vt:lpstr>
      <vt:lpstr>5. PROPERTY, PLANT &amp; EQUIPMENT </vt:lpstr>
      <vt:lpstr>6. PATENTS (Tables)</vt:lpstr>
      <vt:lpstr>7. LONG TERM DEPOSITS (Tables)</vt:lpstr>
      <vt:lpstr>9. LONG TERM DEBT (Tables)</vt:lpstr>
      <vt:lpstr>10. STOCK OPTIONS (Tables)</vt:lpstr>
      <vt:lpstr>12. SEGMENTED, SIGNIFICANT CU30</vt:lpstr>
      <vt:lpstr>13. COMMITMENTS (Tables)</vt:lpstr>
      <vt:lpstr>2. SIGNIFICANT ACCOUNTING POL32</vt:lpstr>
      <vt:lpstr>2. SIGNIFICANT ACCOUNTING POL33</vt:lpstr>
      <vt:lpstr>3. ACCOUNTS RECEIVABLE (Details</vt:lpstr>
      <vt:lpstr>4. INVENTORY (Details)</vt:lpstr>
      <vt:lpstr>5. PROPERTY, PLANT &amp; EQUIPMEN36</vt:lpstr>
      <vt:lpstr>5. PROPERTY, PLANT &amp; EQUIPMEN37</vt:lpstr>
      <vt:lpstr>6. PATENTS (Details)</vt:lpstr>
      <vt:lpstr>6. PATENTS (Details 1)</vt:lpstr>
      <vt:lpstr>6. PATENTS (Details Narrative)</vt:lpstr>
      <vt:lpstr>7. LONG TERM DEPOSITS (Details)</vt:lpstr>
      <vt:lpstr>8. SHORT-TERM LINE OF CREDIT (D</vt:lpstr>
      <vt:lpstr>9. LONG TERM DEBT (Details)</vt:lpstr>
      <vt:lpstr>9. LONG TERM DEBT (Details 1)</vt:lpstr>
      <vt:lpstr>9. LONG TERM DEBT (Details 2)</vt:lpstr>
      <vt:lpstr>9. LONG TERM DEBT (Details 3)</vt:lpstr>
      <vt:lpstr>9. LONG TERM DEBT (Details Narr</vt:lpstr>
      <vt:lpstr>10. STOCK OPTIONS (Details)</vt:lpstr>
      <vt:lpstr>10. STOCK OPTIONS (Details 1)</vt:lpstr>
      <vt:lpstr>10. STOCK OPTIONS (Details Narr</vt:lpstr>
      <vt:lpstr>12. SEGMENTED, SIGNIFICANT CU51</vt:lpstr>
      <vt:lpstr>12. SEGMENTED, SIGNIFICANT CU52</vt:lpstr>
      <vt:lpstr>12. SEGMENTED, SIGNIFICANT CU53</vt:lpstr>
      <vt:lpstr>12. SEGMENTED, SIGNIFICANT CU54</vt:lpstr>
      <vt:lpstr>13. COMMITMENTS (Details)</vt:lpstr>
      <vt:lpstr>13. COMMITMENT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8:42Z</dcterms:created>
  <dcterms:modified xmlns:dcterms="http://purl.org/dc/terms/" xmlns:xsi="http://www.w3.org/2001/XMLSchema-instance" xsi:type="dcterms:W3CDTF">2015-08-14T17:48:42Z</dcterms:modified>
  <dc:title xmlns:dc="http://purl.org/dc/elements/1.1/">Untitled</dc:title>
  <dc:description xmlns:dc="http://purl.org/dc/elements/1.1/"/>
  <dc:subject xmlns:dc="http://purl.org/dc/elements/1.1/"/>
  <cp:keywords/>
  <cp:category/>
</cp:coreProperties>
</file>